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sheetId="8" state="visible" r:id="rId8"/>
    <sheet xmlns:r="http://schemas.openxmlformats.org/officeDocument/2006/relationships" name="Income (Loss) Per Common Share"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Intangible Assets and Liabiliti" sheetId="12" state="visible" r:id="rId12"/>
    <sheet xmlns:r="http://schemas.openxmlformats.org/officeDocument/2006/relationships" name="Sale of Energy Producing Asset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Aegis Contract and Related Asse" sheetId="20" state="visible" r:id="rId20"/>
    <sheet xmlns:r="http://schemas.openxmlformats.org/officeDocument/2006/relationships" name="Description of business and b_2" sheetId="21" state="visible" r:id="rId21"/>
    <sheet xmlns:r="http://schemas.openxmlformats.org/officeDocument/2006/relationships" name="Revenue (Tables)" sheetId="22" state="visible" r:id="rId22"/>
    <sheet xmlns:r="http://schemas.openxmlformats.org/officeDocument/2006/relationships" name="Income (Loss) Per Common Share "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Intangible Assets and Liabili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Segments (Tables)" sheetId="30" state="visible" r:id="rId30"/>
    <sheet xmlns:r="http://schemas.openxmlformats.org/officeDocument/2006/relationships" name="Aegis Contract and Related As_2" sheetId="31" state="visible" r:id="rId31"/>
    <sheet xmlns:r="http://schemas.openxmlformats.org/officeDocument/2006/relationships" name="Description of business and b_3" sheetId="32" state="visible" r:id="rId32"/>
    <sheet xmlns:r="http://schemas.openxmlformats.org/officeDocument/2006/relationships" name="Revenue - Disaggregation of Rev" sheetId="33" state="visible" r:id="rId33"/>
    <sheet xmlns:r="http://schemas.openxmlformats.org/officeDocument/2006/relationships" name="Revenue - Additional Informatio" sheetId="34" state="visible" r:id="rId34"/>
    <sheet xmlns:r="http://schemas.openxmlformats.org/officeDocument/2006/relationships" name="Income (Loss) Per Common Shar_2" sheetId="35" state="visible" r:id="rId35"/>
    <sheet xmlns:r="http://schemas.openxmlformats.org/officeDocument/2006/relationships" name="Inventory (Details)"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Intangible Assets and Liabili_3" sheetId="39" state="visible" r:id="rId39"/>
    <sheet xmlns:r="http://schemas.openxmlformats.org/officeDocument/2006/relationships" name="Intangible Assets and Liabili_4" sheetId="40" state="visible" r:id="rId40"/>
    <sheet xmlns:r="http://schemas.openxmlformats.org/officeDocument/2006/relationships" name="Intangible Assets and Liabili_5" sheetId="41" state="visible" r:id="rId41"/>
    <sheet xmlns:r="http://schemas.openxmlformats.org/officeDocument/2006/relationships" name="Sale of Energy Producing Asse_2" sheetId="42" state="visible" r:id="rId42"/>
    <sheet xmlns:r="http://schemas.openxmlformats.org/officeDocument/2006/relationships" name="Leases (Details)" sheetId="43" state="visible" r:id="rId43"/>
    <sheet xmlns:r="http://schemas.openxmlformats.org/officeDocument/2006/relationships" name="Leases - Assets and Liabilities" sheetId="44" state="visible" r:id="rId44"/>
    <sheet xmlns:r="http://schemas.openxmlformats.org/officeDocument/2006/relationships" name="Leases - Future Minimum Lease C" sheetId="45" state="visible" r:id="rId45"/>
    <sheet xmlns:r="http://schemas.openxmlformats.org/officeDocument/2006/relationships" name="Stock-Based Compensation - Stoc" sheetId="46" state="visible" r:id="rId46"/>
    <sheet xmlns:r="http://schemas.openxmlformats.org/officeDocument/2006/relationships" name="Stock-Based Compensation - St_2" sheetId="47" state="visible" r:id="rId47"/>
    <sheet xmlns:r="http://schemas.openxmlformats.org/officeDocument/2006/relationships" name="Fair Value Measurements - Fair " sheetId="48" state="visible" r:id="rId48"/>
    <sheet xmlns:r="http://schemas.openxmlformats.org/officeDocument/2006/relationships" name="Fair Value Measurements - Chang" sheetId="49" state="visible" r:id="rId49"/>
    <sheet xmlns:r="http://schemas.openxmlformats.org/officeDocument/2006/relationships" name="Related party transactions (Det" sheetId="50" state="visible" r:id="rId50"/>
    <sheet xmlns:r="http://schemas.openxmlformats.org/officeDocument/2006/relationships" name="Segments (Details)" sheetId="51" state="visible" r:id="rId51"/>
    <sheet xmlns:r="http://schemas.openxmlformats.org/officeDocument/2006/relationships" name="Aegis Contract and Related As_3"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4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36103</t>
        </is>
      </c>
    </row>
    <row r="9">
      <c r="A9" s="4" t="inlineStr">
        <is>
          <t>Entity Registrant Name</t>
        </is>
      </c>
      <c r="B9" s="4" t="inlineStr">
        <is>
          <t>TECOGEN INC.</t>
        </is>
      </c>
    </row>
    <row r="10">
      <c r="A10" s="4" t="inlineStr">
        <is>
          <t>Entity Incorporation, State or Country Code</t>
        </is>
      </c>
      <c r="B10" s="4" t="inlineStr">
        <is>
          <t>DE</t>
        </is>
      </c>
    </row>
    <row r="11">
      <c r="A11" s="4" t="inlineStr">
        <is>
          <t>Entity Tax Identification Number</t>
        </is>
      </c>
      <c r="B11" s="4" t="inlineStr">
        <is>
          <t>04-3536131</t>
        </is>
      </c>
    </row>
    <row r="12">
      <c r="A12" s="4" t="inlineStr">
        <is>
          <t>Entity Address, Address Line One</t>
        </is>
      </c>
      <c r="B12" s="4" t="inlineStr">
        <is>
          <t>76 Treble Cove Road</t>
        </is>
      </c>
    </row>
    <row r="13">
      <c r="A13" s="4" t="inlineStr">
        <is>
          <t>Entity Address, City or Town</t>
        </is>
      </c>
      <c r="B13" s="4" t="inlineStr">
        <is>
          <t>North Billerica</t>
        </is>
      </c>
    </row>
    <row r="14">
      <c r="A14" s="4" t="inlineStr">
        <is>
          <t>Entity Address, State or Province</t>
        </is>
      </c>
      <c r="B14" s="4" t="inlineStr">
        <is>
          <t>MA</t>
        </is>
      </c>
    </row>
    <row r="15">
      <c r="A15" s="4" t="inlineStr">
        <is>
          <t>Entity Address, Postal Zip Code</t>
        </is>
      </c>
      <c r="B15" s="4" t="inlineStr">
        <is>
          <t>01862</t>
        </is>
      </c>
    </row>
    <row r="16">
      <c r="A16" s="4" t="inlineStr">
        <is>
          <t>City Area Code</t>
        </is>
      </c>
      <c r="B16" s="4" t="inlineStr">
        <is>
          <t>781</t>
        </is>
      </c>
    </row>
    <row r="17">
      <c r="A17" s="4" t="inlineStr">
        <is>
          <t>Local Phone Number</t>
        </is>
      </c>
      <c r="B17" s="4" t="inlineStr">
        <is>
          <t>466-64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4850261</v>
      </c>
    </row>
    <row r="25">
      <c r="A25" s="4" t="inlineStr">
        <is>
          <t>Entity Central Index Key</t>
        </is>
      </c>
      <c r="B25" s="4" t="inlineStr">
        <is>
          <t>0001537435</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Inventories, net Inventories at March 31, 2024 and December 31, 2023 consisted of the following: March 31, 2024 December 31, 2023 Raw materials, net $ 8,545,175 $ 8,803,054 Work-in-process 460,760 798,522 Finished goods, net 1,015,067 951,843 Total inventories, net $ 10,021,002 $ 10,553,4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t March 31, 2024 and December 31, 2023 consisted of the following: Estimated Useful March 31, 2024 December 31, 2023 Energy systems 1 - 15 years $ 2,810,232 $ 2,810,232 Machinery and equipment 5 - 7 years 1,675,931 1,744,596 Furniture and fixtures 5 years 216,011 212,963 Computer software 3 - 5 years 192,865 192,865 Leasehold improvements * 592,396 466,789 5,487,435 5,427,445 Less - accumulated depreciation and amortization (4,340,366) (4,264,868) Property, plant and equipment, net $ 1,147,069 $ 1,162,577 * Lesser of estimated useful life of asset or lease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Liabilities Other Than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Liabilities Other Than Goodwill</t>
        </is>
      </c>
      <c r="B4" s="4" t="inlineStr">
        <is>
          <t xml:space="preserve">Intangible Assets and Liabilities Other Than Goodwill As of March 31, 2024 and December 31, 2023 we had the following amounts related to intangible assets and liabilities other than goodwill: March 31, 2024 December 31, 2023 Intangible assets Cost Accumulated Amortization Total Cost Accumulated Amortization Total Product certifications $ 777,465 $ (675,397) $ 102,068 $ 777,465 $ (658,676) $ 118,789 Patents 888,910 (518,731) 370,179 888,910 (496,807) 392,103 Developed technology 240,000 (176,000) 64,000 240,000 (172,000) 68,000 Trademarks 26,896 — 26,896 26,896 — 26,896 In Process R&amp;D 263,936 (113,115) 150,821 263,936 (103,689) 160,247 Favorable contract asset 384,465 (377,063) 7,402 384,465 (376,138) 8,327 Customer contracts 1,962,298 (150,552) 1,811,746 1,772,659 (110,791) 1,661,868 $ 4,543,970 $ (2,010,858) $ 2,533,112 $ 4,354,331 $ (1,918,101) $ 2,436,230 Intangible liability Unfavorable contract liability $ 2,618,168 $ (2,066,580) $ 551,588 $ 2,618,168 $ (2,019,122) $ 599,046 The aggregate amortization expense related to intangible assets and liabilities exclusive of contract related intangibles for the three months ended March 31, 2024 and 2023 was $92,756 and $49,361. The net credit to cost of sales related to the amortization of the contract related intangible asset and liability for the three months ended March 31, 2024 and 2023 was $47,459 and $60,933, respectively Contract and Non-Contracted Related Intangibles The favorable contract asset and unfavorable contract liability in the foregoing table represent the estimated fair value of American DG Energy's customer contracts (both positive for favorable contracts and negative for unfavorable contracts) which were acquired by us in May 2017. The customer contract asset includes the maintenance contracts acquired by us on April 1, 2023 and February 1, 2024, as part of the Aegis acquisition (see Note 7. "Aegis Contract and Related Asset Acquisition.") Amortization of intangibles including contract related amounts is calculated using the straight-line method over the remaining useful life or contract term, which range from approximately 1-11 years, and is charged against cost of sales and general &amp; administrative expenses in the accompanying consolidated statement of operations. Aggregate future amortization over the next five years and thereafter as of March 31, 2024 is estimated to be as follows: Non-contract Related Intangibles Contract Related Intangibles Total Year 1 $ 183,995 $ 1,883 $ 185,878 Year 2 168,489 67,329 235,818 Year 3 162,381 102,012 264,393 Year 4 138,362 109,678 248,040 Year 5 20,621 113,122 133,743 Thereafter 20,620 866,136 886,756 Total $ 694,468 1,260,160 $ 1,954,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nergy Producing Assets and Goodwill Impairment</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ale of Energy Producing Assets and Goodwill Impairment</t>
        </is>
      </c>
      <c r="B4" s="4" t="inlineStr">
        <is>
          <t xml:space="preserve">Sale of Energy Producing Assets In connection with these assets sales, we entered into agreements with the purchaser to maintain and operate the assets over the remaining periods of the associated energy production contracts (through August 2033 and January 2034, respectively) in exchange for monthly maintenance and operating fees. These agreements contain provisions whereby we have guaranteed to the purchaser a minimum level or threshold of cash flows from the associated energy production contracts. Actual results are compared to the minimum threshold bi-annually and we are contractually obligated to reimburse any shortfall to the purchaser. To the extent actual cash flow results exceed the minimum threshold, we are entitled to fifty percent of such excess under the agreements. Based upon an analysis of these energy producing assets' expected future performance, as of March 31, 2024, we do not expect to make any material payments under the guarantee. At March 31, 2024, we were due $25,633 under the energy production contracts, representing 50% of the excess cash flows above the minimum threshold for the bi-annual period ended December 31, 2023. We expect to receive these funds in the second quarter of 2024. The foregoing agreements also contain provisions whereby we have agreed to make whole the purchaser in the event the counterparty to the energy production contract(s) defaults on or otherwise terminates before the stated expiration of the energy production contract. Should we be required to make whole the purchaser under such provisions, we would be entitled to seek recovery from the counterparty to the energy production contract(s) under a similar provision contained in those contracts in respect of early ter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Our leases principally consist of operating leases related to our corporate office, field offices, and our research, manufacturing, and storage facilities. At lease inception, we determine if an arrangement constitutes a lease and whether that lease meets the classification criteria of a finance or operating lease. Some of our lease agreements contain lease components (e.g. minimum rent payments) and non-lease components (e.g. maintenance, labor charges, etc.). We account for each component separately based on the estimated standalone price of each component. Operating Leases Operating leases are included in Right-of-use assets, Lease obligations, current and Long-term liabilities - Lease obligations, net of current portion, on the condensed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Short-term operating leases, which have an initial term of 12 months or less, are not recorded on the balance sheet. On March 31, 2023, we entered into two lease agreements for two adjoining buildings, located in North Billerica, Massachusetts, containing approximately 26,412 square feet of manufacturing, storage and office space to serve as our headquarters and manufacturing facilities. The lease agreements provide for initial lease terms of five (5) years with two successive options to renew for additional terms of five (5) years. Both leases commence on January 1, 2024 and require payment of the base rent, real estate taxes, common maintenance expenses and aggregate deposits of $38,200. Our costs for initial improvements required to the leased premises is estimated to range between $500,000 and $750,000. The estimated straight-line monthly rent expense for the initial term of the lease is approximately $26,962 per month. In accordance with ASC 842-20-30-1, we recorded the lease liability and right-of-use asset using the discount rate for the lease upon the lease commencement date, January 1, 2024. On January 1, 2024 we extended our lease for the 2,800 square foot Valley Stream, NY service center for an additional three (3) years through December 31, 2026, with an option to renew for an additional term of three (3) years. The straight-line base monthly rent for the extension is $4,560 per month. On February 1, 2024 we entered into a lease agreement for 2,063 square feet of office and storage space in East Syracuse, New York for an initial lease term of three (3) years, expiring on January 31, 2027, with an option for an additional lease term of two (2) years. The straight-line base monthly rent for the initial lease term is $1,891 per month. The lease on our former headquarters located in Waltham, Massachusetts which consists of approximately 43,000 square feet of manufacturing, storage and office space, expired on April 30, 2024. The base monthly rent in 2024 was $44,254. Lease expense for operating leases, which principally consists of fixed payments for base rent, is recognized on a straight-line basis over the lease term. Operating lease expense for the three months ended March 31, 2024 and 2023 was $271,562 and $189,715, respectively. Supplemental information related to operating leases for the three months ended March 31, 2024 and 2023 was as follows: March 31, 2024 March 31, 2023 Cash paid for amounts included in the measurement of operating lease liabilities $ 269,836 $ 184,072 Right-of-use assets obtained in exchange for operating lease liabilities $ 1,429,977 $ — Weighted-average remaining lease term - operating leases 4.7 Years 3.6 Years Weighted-average discount rate - operating leases 7.5 % 6.0 % Supplemental balance sheet information related to operating leases as of March 31, 2024 and December 31, 2023 was as follows: March 31, 2024 December 31, 2023 Operating leases Right-of-use assets $ 1,986,087 $ 743,096 Operating lease liability, current $ 438,334 $ 248,933 Operating lease liability, long-term 1,573,793 523,660 Total operating lease liability $ 2,012,127 $ 772,593 Finance Leases Finance leases are included in Right-of-use assets, Lease obligations, current and Long-term liabilities - Lease obligations, net of current portion, on the condensed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Effective December 19, 2023, we entered into a master finance lease agreement for motor vehicles and acquired five (5) service vehicles. Supplemental information for finance leases for the year ended December 31, 2023 is as follows: December 31, 2023 Right-of-use assets obtained in exchange for finance lease liabilities $ 200,187 Weighted-average remaining lease term - finance leases 5.0 years Weighted-average discount rate - finance leases 10.4 % Supplemental balance sheet information related to finance leases as of March 31, 2024 and December 31, 2023 is as follows: March 31, 2024 December 31, 2023 Finance leases Right-of-use assets - motor vehicles $ 190,177 $ 200,187 Finance lease liability, current $ 31,428 $ 40,540 Finance lease liability, long-term 151,483 159,647 Total finance lease liability $ 182,911 $ 200,187 Future minimum lease commitments under non-cancellable operating and finance leases as of March 31, 2024 were as follows: Operating Leases Finance Leases Total Year 1 $ 563,175 $ 48,931 $ 612,106 Year 2 498,686 48,931 547,617 Year 3 472,862 48,931 521,793 Year 4 421,503 48,931 470,434 Year 5 302,960 36,699 339,659 Thereafter 103,230 — 103,230 Total lease payments 2,362,416 232,423 2,594,839 Less: imputed interest 350,289 49,512 399,801 Total $ 2,012,127 $ 182,911 $ 2,195,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Equity [Abstract]</t>
        </is>
      </c>
      <c r="B3" s="4" t="inlineStr">
        <is>
          <t xml:space="preserve"> </t>
        </is>
      </c>
    </row>
    <row r="4">
      <c r="A4" s="4" t="inlineStr">
        <is>
          <t>Stock-Based Compensation</t>
        </is>
      </c>
      <c r="B4" s="4" t="inlineStr">
        <is>
          <t xml:space="preserve">Stock-Based Compensation We adopted a 2006 Stock Option and Incentive Plan, or the Plan, under which the Board of Directors may grant incentive or non-qualified stock options and stock grants to key employees, directors, advisors and consultants. The Plan was amended at various dates by the Board of Directors to increase the reserved shares of common stock issuable under the Amended Plan to 3,838,750 as of March 31, 2024, and in June 2017 stockholders approved an amendment to extend the termination date of the Plan to January 1, 2026.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March 31, 2024 was 1,008,368. During the three months ended March 31, 2024, we did not grant any options to purchase shares of common stock under the Amended Plan. We adopted the 2022 Stock Incentive Plan (the "2022 Plan"), under which the Board of Directors may grant incentive or non-qualified stock options and stock grants to key employees, directors, advisors and consultants. We have reserved 3,800,000 shares of our common stock for issuance pursuant to awards under the 2022 Plan. The adoption of the 2022 Plan was approved by our shareholders on June 9, 2022. Under the 2022 Plan, stock options vest based upon the terms within the individual option grants, with an acceleration of the unvested portion of such options upon a change in control event, as defined in the 2022 Plan. The options are not transferable except by will or domestic relations order. The option price per share under the 2022 Plan cannot be less than the fair market value of the underlying shares on the date of the grant. The number of shares remaining available for future issuance under the Plan as of March 31, 2024 was 3,068,750. During the three months ended March 31, 2024, we did not grant any options to purchase shares of common stock under the 2022 Plan. Stock option activity for the three months ended March 31, 2024 was as follows: Common Stock Options Number of Exercise Weighted Average Exercise Price Weighted Aggregate Outstanding, December 31, 2023 3,638,122 $ 0.71 - $ 10.33 $ 1.49 6.70 years $ 127,811 Granted — Exercised — Canceled and forfeited (801,350) $ 0.74 - $ 10.33 $ 2.73 Outstanding, March 31 2024 2,836,772 $ 0.71 - $ 6.74 $ 1.14 7.06 years $ — Exercisable, March 31, 2024 1,643,022 $ 1.28 $ — Vested and expected to vest, March 31, 2024 2,657,710 $ 1.16 $ — Consolidated stock-based compensation expense for the three months ended March 31, 2024 and 2023 was $44,535 and $77,348, respectively. No tax benefit was recognized related to the stock-based compensation recorded during th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We currently do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We have Level 2 financial assets as provided below. Level 3 - Unobservable inputs reflecting management’s own assumptions about the input used in pricing the asset or liability. We have Level 3 liabilities as provided below. Available-for-sale equity securities The following tables present the asset reported in "other assets" in the consolidated balance sheet measured at its fair value on a recurring basis as of March 31, 2024 and 2023 by level within the fair value hierarchy. Quoted prices in active markets for identical assets Significant other observable inputs Significant unobservable inputs Total Level 1 Level 2 Level 3 Gains (losses) March 31, 2024 Recurring fair value measurements Available-for-sale equity securities EuroSite Power Inc. $ 112,493 $ — $ 112,493 $ — $ 18,749 Total recurring fair value measurements $ 112,493 $ — $ 112,493 $ — $ 18,749 March 31, 2023 Recurring fair value measurements Available-for-sale equity securities EuroSite Power Inc. $ 93,744 $ — $ 93,744 $ — $ — Total recurring fair value measurements $ 93,744 $ — $ 93,744 $ — $ — We utilize a Level 2 category fair value measurement to value its investment in EuroSite Power, Inc. as a marketable equity security at period end. That measurement is equal to the quoted market closing price at period end. Since this security is not actively traded we classify it as Level 2. The following table summarizes changes in Level 2 assets which are comprised of marketable equity securities for the three months ended March 31, 2024 and 2023: Fair value at December 31, 2023 $ 93,744 Unrealized gains 18,749 Fair value at March 31, 2024 $ 112,493 Fair value at December 31, 2022 $ 93,744 Unrealized gains — Fair value at March 31, 2023 $ 93,744 Contingent Contract Consideration We utilize a Level 3 category fair value measurement to value the contingent contract consideration liability at period end since there are no quoted prices for this liability in non-active markets, there are no quoted prices for similar liabilities in active markets and there are no inputs that are observable for substantially the full term of the the liability. The contingent contract consideration calculation requires management to make estimates and assumptions that affect the reported amount of the liability. The contingent contract consideration is payable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On the date of acquisition, the fair value of the contingent consideration was calculated using a weighted average cost of capital of 15%, discounting the future cash flows to present value. Quoted prices in active markets for identical assets Significant other observable inputs Significant unobservable inputs Total Level 1 Level 2 Level 3 Total gains (losses) March 31, 2024 Recurring fair value measurements Contingent contract consideration Current $ 237,928 $ — $ — $ 237,928 $ — Long-term 1,016,558 — — 1,016,558 — Total recurring fair value measurements $ 1,254,486 $ — $ — $ 1,254,48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Notes Payable</t>
        </is>
      </c>
      <c r="B4" s="4" t="inlineStr">
        <is>
          <t>On October 9, 2023, we entered into note subscription agreements with each of John N. Hatsopoulos, a director and principal shareholder of registrant, and Earl R. Lewis, III, a director of registrant, pursuant to which Mr. Hatsopoulos agreed to provide financing to us of up to $1 million, and Mr. Lewis agreed to provide financing to us of $500,000, and potentially, an additional $500,000 at his discretion. We have the right to determine the amount of the loans at the time of a draw down, subject to the conditions in our agreements with each of Mr. Hatsopoulos and Mr. Lewis discussed below. The loans and terms of the loan agreements were unanimously approved by our board of directors. The loans bear interest on the outstanding principal at the Internal Revenue Service’s Applicable Federal Rate to be determined at the time we issue a promissory note in connection with a loan drawdown. The principal amount and accrued interest of each loan is repayable one year from the date of issuance of the applicable promissory note. A note may be prepaid by us at any time. The principal amount of each loan and accrued interest is subject to mandatory prepayment in the event of a change of control of the registrant. The promissory notes are subject to customary events of default and are transferable provided the conditions to transfer set forth in the promissory notes are satisfied by the noteholder. The proceeds of the loans are expected to be used for general working capital purposes. On October 10, 2023, we issued a promissory note and borrowed $500,000 from Mr. Hatsopoulos. The loan bears interest at 5.12% per annum. At March 31, 2024 our obligation to Mr. Hatsopoulos under the promissory note, inclusive of $11,905 of accrued and unpaid interest, was $511,905. On March 21, 2024, John H. Hatsopoulos amended the terms of the promissory note, dated October 10, 2023, extending the maturity date by one year, making the maturity date October 10, 2025, and agreeing to accept payment in cash or Tecogen Inc.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As of March 31, 2024, we were organized into three operating segments through which senior management evaluates our business. These segments, as described in more detail in Note 1, are organized around the products and services provided to customers and represent our reportable segments. The following table presents information by reportable segment for the three months ended March 31, 2024 and 2023: Products Services Energy Production Corporate, other and elimination (1) Total Three Months Ended March 31, 2024 Revenue - external customers $ 1,491,398 $ 4,014,310 $ 680,389 $ — $ 6,186,097 Intersegment revenue — 117,348 — (117,348) $ — Total revenue $ 1,491,398 $ 4,131,658 $ 680,389 $ (117,348) $ 6,186,097 Gross profit $ 441,855 $ 1,922,053 $ 211,749 $ — $ 2,575,657 Identifiable assets $ 9,793,634 $ 12,207,675 $ 3,295,316 $ 3,161,918 $ 28,458,543 Three Months Ended March 31, 2023 Revenue - external customers $ 1,710,136 $ 3,136,173 $ 533,509 $ — $ 5,379,818 Intersegment revenue — 88,214 — (88,214) — Total revenue $ 1,710,136 $ 3,224,387 $ 533,509 $ (88,214) $ 5,379,818 Gross profit $ 497,567 $ 1,398,572 $ 195,770 $ — $ 2,091,909 Identifiable assets $ 12,023,164 $ 9,750,153 $ 3,433,439 $ 3,036,675 $ 28,243,431 (1) Corporate, intersegment revenue, other and elimination includes various corporat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We have evaluated events through the date of this filing, and, except as described below, have determined that no material subsequent events occurred that would require recognition in the consolidated financial statements or disclosure in the notes thereto. On May 1, 2024, Tecogen and Aegis amended the Agreement to add thirty-one (31) additional maintenance contracts (the "Amendment"). The Amendment ("Second Amendment") includes an undertaking by Aegis to use commercially reasonable efforts to support and assist our execution of maintenance service agreements for an additional forty-eight (48) cogeneration units sold to customers by Aeg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10435</v>
      </c>
      <c r="C3" s="6" t="n">
        <v>1351270</v>
      </c>
    </row>
    <row r="4">
      <c r="A4" s="4" t="inlineStr">
        <is>
          <t>Accounts receivable, net</t>
        </is>
      </c>
      <c r="B4" s="5" t="n">
        <v>6533130</v>
      </c>
      <c r="C4" s="5" t="n">
        <v>6781484</v>
      </c>
    </row>
    <row r="5">
      <c r="A5" s="4" t="inlineStr">
        <is>
          <t>Inventories, net</t>
        </is>
      </c>
      <c r="B5" s="5" t="n">
        <v>10021002</v>
      </c>
      <c r="C5" s="5" t="n">
        <v>10553419</v>
      </c>
    </row>
    <row r="6">
      <c r="A6" s="4" t="inlineStr">
        <is>
          <t>Unbilled revenue</t>
        </is>
      </c>
      <c r="B6" s="5" t="n">
        <v>1258532</v>
      </c>
      <c r="C6" s="5" t="n">
        <v>1258532</v>
      </c>
    </row>
    <row r="7">
      <c r="A7" s="4" t="inlineStr">
        <is>
          <t>Prepaid and other current assets</t>
        </is>
      </c>
      <c r="B7" s="5" t="n">
        <v>409573</v>
      </c>
      <c r="C7" s="5" t="n">
        <v>360639</v>
      </c>
    </row>
    <row r="8">
      <c r="A8" s="4" t="inlineStr">
        <is>
          <t>Total current assets</t>
        </is>
      </c>
      <c r="B8" s="5" t="n">
        <v>19732672</v>
      </c>
      <c r="C8" s="5" t="n">
        <v>20305344</v>
      </c>
    </row>
    <row r="9">
      <c r="A9" s="4" t="inlineStr">
        <is>
          <t>Property, plant and equipment, net</t>
        </is>
      </c>
      <c r="B9" s="5" t="n">
        <v>1147069</v>
      </c>
      <c r="C9" s="5" t="n">
        <v>1162577</v>
      </c>
    </row>
    <row r="10">
      <c r="A10" s="4" t="inlineStr">
        <is>
          <t>Right of use assets</t>
        </is>
      </c>
      <c r="B10" s="5" t="n">
        <v>2176264</v>
      </c>
      <c r="C10" s="5" t="n">
        <v>943283</v>
      </c>
    </row>
    <row r="11">
      <c r="A11" s="4" t="inlineStr">
        <is>
          <t>Intangible assets, net</t>
        </is>
      </c>
      <c r="B11" s="5" t="n">
        <v>2533112</v>
      </c>
      <c r="C11" s="5" t="n">
        <v>2436230</v>
      </c>
    </row>
    <row r="12">
      <c r="A12" s="4" t="inlineStr">
        <is>
          <t>Goodwill</t>
        </is>
      </c>
      <c r="B12" s="5" t="n">
        <v>2646194</v>
      </c>
      <c r="C12" s="5" t="n">
        <v>2743424</v>
      </c>
    </row>
    <row r="13">
      <c r="A13" s="4" t="inlineStr">
        <is>
          <t>Other assets</t>
        </is>
      </c>
      <c r="B13" s="5" t="n">
        <v>223232</v>
      </c>
      <c r="C13" s="5" t="n">
        <v>201771</v>
      </c>
    </row>
    <row r="14">
      <c r="A14" s="4" t="inlineStr">
        <is>
          <t>TOTAL ASSETS</t>
        </is>
      </c>
      <c r="B14" s="5" t="n">
        <v>28458543</v>
      </c>
      <c r="C14" s="5" t="n">
        <v>27792629</v>
      </c>
    </row>
    <row r="15">
      <c r="A15" s="3" t="inlineStr">
        <is>
          <t>Current liabilities:</t>
        </is>
      </c>
      <c r="B15" s="4" t="inlineStr">
        <is>
          <t xml:space="preserve"> </t>
        </is>
      </c>
      <c r="C15" s="4" t="inlineStr">
        <is>
          <t xml:space="preserve"> </t>
        </is>
      </c>
    </row>
    <row r="16">
      <c r="A16" s="4" t="inlineStr">
        <is>
          <t>Related party notes</t>
        </is>
      </c>
      <c r="B16" s="5" t="n">
        <v>511905</v>
      </c>
      <c r="C16" s="5" t="n">
        <v>505505</v>
      </c>
    </row>
    <row r="17">
      <c r="A17" s="4" t="inlineStr">
        <is>
          <t>Accounts payable</t>
        </is>
      </c>
      <c r="B17" s="5" t="n">
        <v>4013899</v>
      </c>
      <c r="C17" s="5" t="n">
        <v>4514415</v>
      </c>
    </row>
    <row r="18">
      <c r="A18" s="4" t="inlineStr">
        <is>
          <t>Accrued expenses</t>
        </is>
      </c>
      <c r="B18" s="5" t="n">
        <v>2682656</v>
      </c>
      <c r="C18" s="5" t="n">
        <v>2504629</v>
      </c>
    </row>
    <row r="19">
      <c r="A19" s="4" t="inlineStr">
        <is>
          <t>Deferred revenue, current</t>
        </is>
      </c>
      <c r="B19" s="5" t="n">
        <v>2462570</v>
      </c>
      <c r="C19" s="5" t="n">
        <v>1647206</v>
      </c>
    </row>
    <row r="20">
      <c r="A20" s="4" t="inlineStr">
        <is>
          <t>Lease obligations, current</t>
        </is>
      </c>
      <c r="B20" s="5" t="n">
        <v>469762</v>
      </c>
      <c r="C20" s="5" t="n">
        <v>289473</v>
      </c>
    </row>
    <row r="21">
      <c r="A21" s="4" t="inlineStr">
        <is>
          <t>Acquisition liabilities, current</t>
        </is>
      </c>
      <c r="B21" s="5" t="n">
        <v>929411</v>
      </c>
      <c r="C21" s="5" t="n">
        <v>845363</v>
      </c>
    </row>
    <row r="22">
      <c r="A22" s="4" t="inlineStr">
        <is>
          <t>Unfavorable contract liability, current</t>
        </is>
      </c>
      <c r="B22" s="5" t="n">
        <v>162822</v>
      </c>
      <c r="C22" s="5" t="n">
        <v>176207</v>
      </c>
    </row>
    <row r="23">
      <c r="A23" s="4" t="inlineStr">
        <is>
          <t>Total current liabilities</t>
        </is>
      </c>
      <c r="B23" s="5" t="n">
        <v>11233025</v>
      </c>
      <c r="C23" s="5" t="n">
        <v>10482798</v>
      </c>
    </row>
    <row r="24">
      <c r="A24" s="3" t="inlineStr">
        <is>
          <t>Lease obligations, current</t>
        </is>
      </c>
      <c r="B24" s="4" t="inlineStr">
        <is>
          <t xml:space="preserve"> </t>
        </is>
      </c>
      <c r="C24" s="4" t="inlineStr">
        <is>
          <t xml:space="preserve"> </t>
        </is>
      </c>
    </row>
    <row r="25">
      <c r="A25" s="4" t="inlineStr">
        <is>
          <t>Deferred revenue, net of current portion</t>
        </is>
      </c>
      <c r="B25" s="5" t="n">
        <v>345427</v>
      </c>
      <c r="C25" s="5" t="n">
        <v>369611</v>
      </c>
    </row>
    <row r="26">
      <c r="A26" s="4" t="inlineStr">
        <is>
          <t>Lease obligations, net of current portion</t>
        </is>
      </c>
      <c r="B26" s="5" t="n">
        <v>1725276</v>
      </c>
      <c r="C26" s="5" t="n">
        <v>683307</v>
      </c>
    </row>
    <row r="27">
      <c r="A27" s="4" t="inlineStr">
        <is>
          <t>Acquisition liabilities, net of current portion</t>
        </is>
      </c>
      <c r="B27" s="5" t="n">
        <v>1156835</v>
      </c>
      <c r="C27" s="5" t="n">
        <v>1181779</v>
      </c>
    </row>
    <row r="28">
      <c r="A28" s="4" t="inlineStr">
        <is>
          <t>Unfavorable contract liability, net of current portion</t>
        </is>
      </c>
      <c r="B28" s="5" t="n">
        <v>388766</v>
      </c>
      <c r="C28" s="5" t="n">
        <v>422839</v>
      </c>
    </row>
    <row r="29">
      <c r="A29" s="4" t="inlineStr">
        <is>
          <t>Total liabilities</t>
        </is>
      </c>
      <c r="B29" s="5" t="n">
        <v>14849329</v>
      </c>
      <c r="C29" s="5" t="n">
        <v>13140334</v>
      </c>
    </row>
    <row r="30">
      <c r="A30" s="4" t="inlineStr">
        <is>
          <t>Commitments and contingencies</t>
        </is>
      </c>
      <c r="B30" s="4" t="inlineStr">
        <is>
          <t xml:space="preserve"> </t>
        </is>
      </c>
      <c r="C30" s="4" t="inlineStr">
        <is>
          <t xml:space="preserve"> </t>
        </is>
      </c>
    </row>
    <row r="31">
      <c r="A31" s="3" t="inlineStr">
        <is>
          <t>Tecogen Inc. shareholders’ equity:</t>
        </is>
      </c>
      <c r="B31" s="4" t="inlineStr">
        <is>
          <t xml:space="preserve"> </t>
        </is>
      </c>
      <c r="C31" s="4" t="inlineStr">
        <is>
          <t xml:space="preserve"> </t>
        </is>
      </c>
    </row>
    <row r="32">
      <c r="A32" s="4" t="inlineStr">
        <is>
          <t>Common stock, $0.001 par value; 100,000,000 shares authorized; 24,850,261 issued and outstanding at March 31, 2024 and December 31, 2023</t>
        </is>
      </c>
      <c r="B32" s="5" t="n">
        <v>24850</v>
      </c>
      <c r="C32" s="5" t="n">
        <v>24850</v>
      </c>
    </row>
    <row r="33">
      <c r="A33" s="4" t="inlineStr">
        <is>
          <t>Additional paid-in capital</t>
        </is>
      </c>
      <c r="B33" s="5" t="n">
        <v>57645937</v>
      </c>
      <c r="C33" s="5" t="n">
        <v>57601402</v>
      </c>
    </row>
    <row r="34">
      <c r="A34" s="4" t="inlineStr">
        <is>
          <t>Accumulated deficit</t>
        </is>
      </c>
      <c r="B34" s="5" t="n">
        <v>-43984623</v>
      </c>
      <c r="C34" s="5" t="n">
        <v>-42879656</v>
      </c>
    </row>
    <row r="35">
      <c r="A35" s="4" t="inlineStr">
        <is>
          <t>Total Tecogen Inc. stockholders’ equity</t>
        </is>
      </c>
      <c r="B35" s="5" t="n">
        <v>13686164</v>
      </c>
      <c r="C35" s="5" t="n">
        <v>14746596</v>
      </c>
    </row>
    <row r="36">
      <c r="A36" s="4" t="inlineStr">
        <is>
          <t>Non-controlling interest</t>
        </is>
      </c>
      <c r="B36" s="5" t="n">
        <v>-76950</v>
      </c>
      <c r="C36" s="5" t="n">
        <v>-94301</v>
      </c>
    </row>
    <row r="37">
      <c r="A37" s="4" t="inlineStr">
        <is>
          <t>Tecogen Inc. shareholders’ equity:</t>
        </is>
      </c>
      <c r="B37" s="5" t="n">
        <v>13609214</v>
      </c>
      <c r="C37" s="5" t="n">
        <v>14652295</v>
      </c>
    </row>
    <row r="38">
      <c r="A38" s="4" t="inlineStr">
        <is>
          <t>TOTAL LIABILITIES AND STOCKHOLDERS’ EQUITY</t>
        </is>
      </c>
      <c r="B38" s="6" t="n">
        <v>28458543</v>
      </c>
      <c r="C38" s="6" t="n">
        <v>27792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egis Contract and Related Asset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egis Contract and Related Asset Acquisitions</t>
        </is>
      </c>
      <c r="B4" s="4" t="inlineStr">
        <is>
          <t>Note 7. Aegis Contract and Related Asset Acquisitions On March 15, 2023, we entered into an agreement ("Agreement") with Aegis Energy Services, LLC (“Aegis”) pursuant to which Aegis agreed to assign to us and we agreed to assume certain Aegis maintenance agreements and agreed to purchase certain assets from Aegis, and related matters (“Acquisition”). On April 1, 2023, the Acquisition closed. Under the Agreement, we agreed to acquire from Aegis and assume Aegis’ rights and obligations arising on or after April 1, 2023, under maintenance agreements pursuant to which Aegis provided maintenance services to third parties for approximately 200 cogeneration systems and we agreed to acquire from Aegis certain vehicles and inventory used by Aegis in connection with the performance of its maintenance services. At closing, we acquired eight (8) Aegis vehicles for consideration consisting of $170,000 in cash. Also, we issued credits against outstanding accounts receivable due from Aegis in the amount of $300,000 for the acquisition of inventory that Aegis used to provide maintenance services. At closing, we hired eight (8) Aegis employees who, following the closing, have agreed to continue to provide maintenance services relating to the cogeneration systems covered by the maintenance agreements assumed pursuant to the Agreement. Following the closing and for a period of up to seven (7) years, we agreed to pay Aegis a percentage of the revenue collected for maintenance services provided pursuant to the maintenance agreements acquired from Aegis. The Agreement contained certain indemnification provisions and agreements on the part of Aegis and for each party to cooperate with each other and provide certain transitional assistance. We acquired the Aegis maintenance agreements to expand our Service portfolio and to benefit from the long-term contract revenue stream generated by these agreements. On February 1, 2024, Tecogen and Aegis amended the Agreement to add eighteen (18) additional maintenance contracts (the "Amendment"). The Amendment includes an undertaking by Aegis to use commercially reasonable efforts to support and assist our execution of maintenance service agreements for an additional thirty-six (36) cogeneration units sold to customers by Aegis. No additional maintenance service agreements have been executed as of March 31, 2024. We have determined that the assignment and assumption of the Aegis maintenance agreements, in combination with the related asset acquisition and the retention of the former Aegis employees, constitutes a business and should be accounted for as a business combination under the acquisition method. As of the acquisition date, we recognized, separately from goodwill, the identifiable assets acquired and the liabilities assumed, at fair value. We have applied an interpretation of the guidance in ASC 805, Business Combinations, that allows an entity to combine multiple acquisitions as one single transaction due to the April 1, 2023 and February 1, 2024 acquisitions being executed in contemplation of one another to achieve the same commercial objective for the Company. As a result, we have adjusted the initial accounting for the April 1, 2023 acquisition for the value of net assets acquired from the February 1, 2024 acquisition. We have included the financial results of the Aegis maintenance agreements in our consolidated financial statements from April 1, 2023, and from February 1, 2024, the closing or acquisition dates for the acquisitions. The following table summarizes the consideration paid for the Aegis acquisitions and the fair value of assets acquired and contract-related liabilities assumed as of the respective acquisition date for each acquisition date along with the combined accounting result: April 1, 2023 February 1, 2024 Total Consideration Paid: Cash $ 170,000 $ — $ 170,000 Accounts receivable credit issued 300,000 — 300,000 Account payable due to Aegis 91,048 — 91,048 Contingent consideration 1,256,656 92,409 1,349,065 Total fair value of consideration transferred 1,817,704 92,409 1,910,113 Identifiable assets acquired and liabilities assumed: Assets acquired Property, plant and equipment 170,000 — 170,000 Inventory 391,048 — 391,048 Identifiable intangible asset - customer contracts 1,772,659 189,639 1,962,298 2,333,707 189,639 2,523,346 Acquired contract-related liabilities assumed Deferred maintenance reserve (853,271) — (853,271) Net identifiable assets acquired 1,480,436 189,639 1,670,075 Excess of cost over fair value of net assets acquired (Goodwill) $ 337,268 $ (97,230) $ 240,038 Initial Acquisition - April 1, 2023 The amounts initially recognized for inventory, identifiable intangible assets, contingent consideration and deferred maintenance reserves we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As of December 31, 2023, we have completed our analysis and valuation. As of March 31, 2024, we recorded no adjustments to the fair value of the contingent consideration and deferred maintenance reserves given the probability of achieving the revenue estimates and the actual and expected maintenance costs were were consistent with our initial valuation. Second Acquisition - February 1, 2024 The amounts initially recognized for identifiable intangible assets and contingent consideration a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As of March 31, 2024, we have not completed our analysis and valuation for the second maintenance service agreement acquisition. Acquisition Valuation The fair value of the identifiable intangible asset was estimated using the income approach. The excess cash flow was discounted to present value using an appropriate rate of return to estimate the market value of the customer identifiable intangible asset and the risks associated with the future revenue forecasts due to potential changes in customer energy requirements or changes in the economic viability of these CHP sites which depend on the spread between natural gas fuel and electricity prices, all of which are not within our control. Key assumptions to value the customer identifiable intangible asset included the discount rate of 15%, profitability assumptions, revenue assumptions, and anticipated existing contract run out were the material assumptions utilized in the discounted cash flow model used to estimate fair value. The discount rate reflects an estimate of our weighted-average cost of capital. On the date of acquisition, the fair value of the contingent consideration and the deferred maintenance reserve were calculated under the income approach using a weighted average cost of capital of 15%, discounting the future cash flows to present value, and are subsequently remeasured to fair value at each reporting date until the fair value contingencies are resolved. Fair value adjustments which may be determined at subsequent reporting dates will be recorded in our consolidated statements of operations and will not impact the goodwill balance after the measurement period. The contingent consideration is payable within forty-five (45) days following the end of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The deferred maintenance reserve represents costs, which are expected to be incurred over a three-year period from the date of acquisition to repair customer equipment which had not been sufficiently maintained prior to our acquisition of the maintenance service agreements. The purchase price of the acquisition was allocated to the tangible and intangible assets acquired and liabilities assumed and recognized at their fair value based on widely accepted valuation techniques in accordance with ASC 820, "Fair Value Measurement," as of the acquisition date. The process for estimating fair value requires the use of significant assumptions and estimates of future cash flows and developing appropriate discount rates. The excess of the purchase price over fair value of the net identified assets acquired and liabilities assumed was recorded as goodwill. Goodwill is primarily attributable to the going concern element of the Aegis business, including its assembled workforce and the long-term nature of the customer maintenance agreements, as well as anticipated cost synergies due primarily to the elimination of administrative overhead. Goodwill resulting from the Aegis acquisition is not expected to be deductible for income tax purposes. Acquisition-related costs which consisted on recurring internal resources were de minimus and such costs were expensed as incurred (ASC 805-50-30-1). The following table summarizes the contract-related liabilities assumed as of March 31, 2024 and December 31, 2023: March 31, 2024 December 31, 2023 Acquisition liabilities, current Contingent consideration $ 237,928 $ 200,639 Deferred maintenance reserve 691,483 644,724 929,411 845,363 Acquisition liabilities, long-term Contingent consideration 1,016,558 994,743 Deferred maintenance reserve 140,277 187,036 $ 1,156,835 $ 1,181,779 Revenues and gross profit from the Aegis maintenance contracts were $758,762 and $485,044, respectively, for the three months ended March 31, 2024 and are included in our Services segment. We are unable to provide the pro forma information required under ASC 805-10-50-2(h) as the disclosure is impracticable since the required pre-acquisition historical information could not be obtained from Aeg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 and Basis of Presentation</t>
        </is>
      </c>
      <c r="B4" s="4" t="inlineStr">
        <is>
          <t>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March 31, 2024 and December 31, 2023. Operating results for the three months ended March 31, 2024 are not necessarily indicative of the results that may be expected for the year ending December 31, 2024. All intercompany transactions have been eliminated in consolidation. The condensed consolidated balance sheet at December 31, 2023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23.</t>
        </is>
      </c>
    </row>
    <row r="5">
      <c r="A5" s="4" t="inlineStr">
        <is>
          <t>Use of Estimates</t>
        </is>
      </c>
      <c r="B5" s="4" t="inlineStr">
        <is>
          <t>Use of Estimates</t>
        </is>
      </c>
    </row>
    <row r="6">
      <c r="A6" s="4" t="inlineStr">
        <is>
          <t>Income Taxes</t>
        </is>
      </c>
      <c r="B6" s="4" t="inlineStr">
        <is>
          <t>Income Taxes The provisions for income taxes in the accompanying unaudited consolidated statements of operations differ from that which would be expected by applying the federal statutory tax rate primarily due to losses for which no benefit is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3 Months Ended</t>
        </is>
      </c>
    </row>
    <row r="2">
      <c r="B2" s="2" t="inlineStr">
        <is>
          <t>Mar. 31, 2024</t>
        </is>
      </c>
    </row>
    <row r="3">
      <c r="A3" s="3" t="inlineStr">
        <is>
          <t>Revenue Recognition [Abstract]</t>
        </is>
      </c>
      <c r="B3" s="4" t="inlineStr">
        <is>
          <t xml:space="preserve"> </t>
        </is>
      </c>
    </row>
    <row r="4">
      <c r="A4" s="4" t="inlineStr">
        <is>
          <t>Disaggregation of Revenue</t>
        </is>
      </c>
      <c r="B4" s="4" t="inlineStr">
        <is>
          <t xml:space="preserve">The following table further disaggregates our revenue by major source by segment for the three months ended March 31, 2024 and 2023. Three Months Ended Revenues March 31, 2024 March 31, 2023 Products: Cogeneration $ 774,229 $ 543,693 Chiller 657,061 1,068,934 Engineered Accessories 60,108 97,509 Total Products Revenue 1,491,398 1,710,136 Services 4,014,310 3,136,173 Energy production 680,389 533,509 Total revenues $ 6,186,097 $ 5,379,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Income (Loss) Per Common Share, Basic and Diluted</t>
        </is>
      </c>
      <c r="B4" s="4" t="inlineStr">
        <is>
          <t xml:space="preserve">Basic and diluted income (loss) per share for the three months ended March 31, 2024 and 2023, respectively, were as follows: Three Months Ended March 31, 2024 March 31, 2023 Numerator: Net loss available to stockholders $ (1,104,967) $ (1,490,029) Denominator: Weighted average shares outstanding - Basic 24,850,261 24,850,261 Effect of dilutive securities: Stock options — — Weighted average shares outstanding - Diluted 24,850,261 24,850,261 Basic loss per share $ (0.04) $ (0.06) Diluted loss per share $ (0.04) $ (0.06) Anti-dilutive shares underlying stock options outstanding 2,081,772 1,744,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at March 31, 2024 and December 31, 2023 consisted of the following: March 31, 2024 December 31, 2023 Raw materials, net $ 8,545,175 $ 8,803,054 Work-in-process 460,760 798,522 Finished goods, net 1,015,067 951,843 Total inventories, net $ 10,021,002 $ 10,553,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Plant and Equipment</t>
        </is>
      </c>
      <c r="B4" s="4" t="inlineStr">
        <is>
          <t>Property, plant and equipment at March 31, 2024 and December 31, 2023 consisted of the following: Estimated Useful March 31, 2024 December 31, 2023 Energy systems 1 - 15 years $ 2,810,232 $ 2,810,232 Machinery and equipment 5 - 7 years 1,675,931 1,744,596 Furniture and fixtures 5 years 216,011 212,963 Computer software 3 - 5 years 192,865 192,865 Leasehold improvements * 592,396 466,789 5,487,435 5,427,445 Less - accumulated depreciation and amortization (4,340,366) (4,264,868) Property, plant and equipment, net $ 1,147,069 $ 1,162,577 * Lesser of estimated useful life of asset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As of March 31, 2024 and December 31, 2023 we had the following amounts related to intangible assets and liabilities other than goodwill: March 31, 2024 December 31, 2023 Intangible assets Cost Accumulated Amortization Total Cost Accumulated Amortization Total Product certifications $ 777,465 $ (675,397) $ 102,068 $ 777,465 $ (658,676) $ 118,789 Patents 888,910 (518,731) 370,179 888,910 (496,807) 392,103 Developed technology 240,000 (176,000) 64,000 240,000 (172,000) 68,000 Trademarks 26,896 — 26,896 26,896 — 26,896 In Process R&amp;D 263,936 (113,115) 150,821 263,936 (103,689) 160,247 Favorable contract asset 384,465 (377,063) 7,402 384,465 (376,138) 8,327 Customer contracts 1,962,298 (150,552) 1,811,746 1,772,659 (110,791) 1,661,868 $ 4,543,970 $ (2,010,858) $ 2,533,112 $ 4,354,331 $ (1,918,101) $ 2,436,230 Intangible liability Unfavorable contract liability $ 2,618,168 $ (2,066,580) $ 551,588 $ 2,618,168 $ (2,019,122) $ 599,046 </t>
        </is>
      </c>
    </row>
    <row r="5">
      <c r="A5" s="4" t="inlineStr">
        <is>
          <t>Schedule of Future Amortization Expense</t>
        </is>
      </c>
      <c r="B5" s="4" t="inlineStr">
        <is>
          <t xml:space="preserve">Aggregate future amortization over the next five years and thereafter as of March 31, 2024 is estimated to be as follows: Non-contract Related Intangibles Contract Related Intangibles Total Year 1 $ 183,995 $ 1,883 $ 185,878 Year 2 168,489 67,329 235,818 Year 3 162,381 102,012 264,393 Year 4 138,362 109,678 248,040 Year 5 20,621 113,122 133,743 Thereafter 20,620 866,136 886,756 Total $ 694,468 1,260,160 $ 1,954,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pplemental Information Related to Leases</t>
        </is>
      </c>
      <c r="B4" s="4" t="inlineStr">
        <is>
          <t>Supplemental information related to operating leases for the three months ended March 31, 2024 and 2023 was as follows: March 31, 2024 March 31, 2023 Cash paid for amounts included in the measurement of operating lease liabilities $ 269,836 $ 184,072 Right-of-use assets obtained in exchange for operating lease liabilities $ 1,429,977 $ — Weighted-average remaining lease term - operating leases 4.7 Years 3.6 Years Weighted-average discount rate - operating leases 7.5 % 6.0 % Supplemental information for finance leases for the year ended December 31, 2023 is as follows: December 31, 2023 Right-of-use assets obtained in exchange for finance lease liabilities $ 200,187 Weighted-average remaining lease term - finance leases 5.0 years Weighted-average discount rate - finance leases 10.4 %</t>
        </is>
      </c>
    </row>
    <row r="5">
      <c r="A5" s="4" t="inlineStr">
        <is>
          <t>Future Minimum Lease Commitments</t>
        </is>
      </c>
      <c r="B5" s="4" t="inlineStr">
        <is>
          <t xml:space="preserve">Future minimum lease commitments under non-cancellable operating and finance leases as of March 31, 2024 were as follows: Operating Leases Finance Leases Total Year 1 $ 563,175 $ 48,931 $ 612,106 Year 2 498,686 48,931 547,617 Year 3 472,862 48,931 521,793 Year 4 421,503 48,931 470,434 Year 5 302,960 36,699 339,659 Thereafter 103,230 — 103,230 Total lease payments 2,362,416 232,423 2,594,839 Less: imputed interest 350,289 49,512 399,801 Total $ 2,012,127 $ 182,911 $ 2,195,038 </t>
        </is>
      </c>
    </row>
    <row r="6">
      <c r="A6" s="4" t="inlineStr">
        <is>
          <t>Assets and Liabilities, Lessee</t>
        </is>
      </c>
      <c r="B6" s="4" t="inlineStr">
        <is>
          <t xml:space="preserve">Supplemental balance sheet information related to operating leases as of March 31, 2024 and December 31, 2023 was as follows: March 31, 2024 December 31, 2023 Operating leases Right-of-use assets $ 1,986,087 $ 743,096 Operating lease liability, current $ 438,334 $ 248,933 Operating lease liability, long-term 1,573,793 523,660 Total operating lease liability $ 2,012,127 $ 772,593 Supplemental balance sheet information related to finance leases as of March 31, 2024 and December 31, 2023 is as follows: March 31, 2024 December 31, 2023 Finance leases Right-of-use assets - motor vehicles $ 190,177 $ 200,187 Finance lease liability, current $ 31,428 $ 40,540 Finance lease liability, long-term 151,483 159,647 Total finance lease liability $ 182,911 $ 200,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4" t="inlineStr">
        <is>
          <t>Tecogen</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 xml:space="preserve">Stock option activity for the three months ended March 31, 2024 was as follows: Common Stock Options Number of Exercise Weighted Average Exercise Price Weighted Aggregate Outstanding, December 31, 2023 3,638,122 $ 0.71 - $ 10.33 $ 1.49 6.70 years $ 127,811 Granted — Exercised — Canceled and forfeited (801,350) $ 0.74 - $ 10.33 $ 2.73 Outstanding, March 31 2024 2,836,772 $ 0.71 - $ 6.74 $ 1.14 7.06 years $ — Exercisable, March 31, 2024 1,643,022 $ 1.28 $ — Vested and expected to vest, March 31, 2024 2,657,710 $ 1.1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asset reported in "other assets" in the consolidated balance sheet measured at its fair value on a recurring basis as of March 31, 2024 and 2023 by level within the fair value hierarchy. Quoted prices in active markets for identical assets Significant other observable inputs Significant unobservable inputs Total Level 1 Level 2 Level 3 Gains (losses) March 31, 2024 Recurring fair value measurements Available-for-sale equity securities EuroSite Power Inc. $ 112,493 $ — $ 112,493 $ — $ 18,749 Total recurring fair value measurements $ 112,493 $ — $ 112,493 $ — $ 18,749 March 31, 2023 Recurring fair value measurements Available-for-sale equity securities EuroSite Power Inc. $ 93,744 $ — $ 93,744 $ — $ — Total recurring fair value measurements $ 93,744 $ — $ 93,744 $ — $ — </t>
        </is>
      </c>
    </row>
    <row r="5">
      <c r="A5" s="4" t="inlineStr">
        <is>
          <t>Schedule of Fair Value, Measured on Recurring Basis, Gain (Loss) Included in Earnings</t>
        </is>
      </c>
      <c r="B5" s="4" t="inlineStr">
        <is>
          <t xml:space="preserve">The following table summarizes changes in Level 2 assets which are comprised of marketable equity securities for the three months ended March 31, 2024 and 2023: Fair value at December 31, 2023 $ 93,744 Unrealized gains 18,749 Fair value at March 31, 2024 $ 112,493 Fair value at December 31, 2022 $ 93,744 Unrealized gains — Fair value at March 31, 2023 $ 93,744 Contingent Contract Consideration We utilize a Level 3 category fair value measurement to value the contingent contract consideration liability at period end since there are no quoted prices for this liability in non-active markets, there are no quoted prices for similar liabilities in active markets and there are no inputs that are observable for substantially the full term of the the liability. The contingent contract consideration calculation requires management to make estimates and assumptions that affect the reported amount of the liability. The contingent contract consideration is payable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On the date of acquisition, the fair value of the contingent consideration was calculated using a weighted average cost of capital of 15%, discounting the future cash flows to present value. Quoted prices in active markets for identical assets Significant other observable inputs Significant unobservable inputs Total Level 1 Level 2 Level 3 Total gains (losses) March 31, 2024 Recurring fair value measurements Contingent contract consideration Current $ 237,928 $ — $ — $ 237,928 $ — Long-term 1,016,558 — — 1,016,558 — Total recurring fair value measurements $ 1,254,486 $ — $ — $ 1,254,48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4" t="inlineStr">
        <is>
          <t xml:space="preserve"> </t>
        </is>
      </c>
      <c r="C5" s="5" t="n">
        <v>24850261</v>
      </c>
    </row>
    <row r="6">
      <c r="A6" s="4" t="inlineStr">
        <is>
          <t>Common stock, shares outstanding</t>
        </is>
      </c>
      <c r="B6" s="5" t="n">
        <v>24850261</v>
      </c>
      <c r="C6" s="5" t="n">
        <v>24850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e following table presents information by reportable segment for the three months ended March 31, 2024 and 2023: Products Services Energy Production Corporate, other and elimination (1) Total Three Months Ended March 31, 2024 Revenue - external customers $ 1,491,398 $ 4,014,310 $ 680,389 $ — $ 6,186,097 Intersegment revenue — 117,348 — (117,348) $ — Total revenue $ 1,491,398 $ 4,131,658 $ 680,389 $ (117,348) $ 6,186,097 Gross profit $ 441,855 $ 1,922,053 $ 211,749 $ — $ 2,575,657 Identifiable assets $ 9,793,634 $ 12,207,675 $ 3,295,316 $ 3,161,918 $ 28,458,543 Three Months Ended March 31, 2023 Revenue - external customers $ 1,710,136 $ 3,136,173 $ 533,509 $ — $ 5,379,818 Intersegment revenue — 88,214 — (88,214) — Total revenue $ 1,710,136 $ 3,224,387 $ 533,509 $ (88,214) $ 5,379,818 Gross profit $ 497,567 $ 1,398,572 $ 195,770 $ — $ 2,091,909 Identifiable assets $ 12,023,164 $ 9,750,153 $ 3,433,439 $ 3,036,675 $ 28,243,431 (1) Corporate, intersegment revenue, other and elimination includes various corporat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egis Contract and Related Asset 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sset Acquisition</t>
        </is>
      </c>
      <c r="B4" s="4" t="inlineStr">
        <is>
          <t xml:space="preserve">The following table summarizes the consideration paid for the Aegis acquisitions and the fair value of assets acquired and contract-related liabilities assumed as of the respective acquisition date for each acquisition date along with the combined accounting result: April 1, 2023 February 1, 2024 Total Consideration Paid: Cash $ 170,000 $ — $ 170,000 Accounts receivable credit issued 300,000 — 300,000 Account payable due to Aegis 91,048 — 91,048 Contingent consideration 1,256,656 92,409 1,349,065 Total fair value of consideration transferred 1,817,704 92,409 1,910,113 Identifiable assets acquired and liabilities assumed: Assets acquired Property, plant and equipment 170,000 — 170,000 Inventory 391,048 — 391,048 Identifiable intangible asset - customer contracts 1,772,659 189,639 1,962,298 2,333,707 189,639 2,523,346 Acquired contract-related liabilities assumed Deferred maintenance reserve (853,271) — (853,271) Net identifiable assets acquired 1,480,436 189,639 1,670,075 Excess of cost over fair value of net assets acquired (Goodwill) $ 337,268 $ (97,230) $ 240,038 The following table summarizes the contract-related liabilities assumed as of March 31, 2024 and December 31, 2023: March 31, 2024 December 31, 2023 Acquisition liabilities, current Contingent consideration $ 237,928 $ 200,639 Deferred maintenance reserve 691,483 644,724 929,411 845,363 Acquisition liabilities, long-term Contingent consideration 1,016,558 994,743 Deferred maintenance reserve 140,277 187,036 $ 1,156,835 $ 1,181,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basis of presentation - Additional Information (Details) - USD ($)</t>
        </is>
      </c>
      <c r="B1" s="2" t="inlineStr">
        <is>
          <t>3 Months Ended</t>
        </is>
      </c>
    </row>
    <row r="2">
      <c r="B2" s="2" t="inlineStr">
        <is>
          <t>Mar. 31, 2024</t>
        </is>
      </c>
      <c r="C2" s="2" t="inlineStr">
        <is>
          <t>Mar. 31,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Ownerhsip interest in American DG New York, LLC (percent)</t>
        </is>
      </c>
      <c r="B4" s="9" t="n">
        <v>0.51</v>
      </c>
      <c r="C4" s="4" t="inlineStr">
        <is>
          <t xml:space="preserve"> </t>
        </is>
      </c>
      <c r="D4" s="4" t="inlineStr">
        <is>
          <t xml:space="preserve"> </t>
        </is>
      </c>
    </row>
    <row r="5">
      <c r="A5" s="4" t="inlineStr">
        <is>
          <t>Employee retention credit</t>
        </is>
      </c>
      <c r="B5" s="6" t="n">
        <v>0</v>
      </c>
      <c r="C5" s="6" t="n">
        <v>-667121</v>
      </c>
      <c r="D5" s="4" t="inlineStr">
        <is>
          <t xml:space="preserve"> </t>
        </is>
      </c>
    </row>
    <row r="6">
      <c r="A6" s="4" t="inlineStr">
        <is>
          <t>Backlog</t>
        </is>
      </c>
      <c r="B6" s="5" t="n">
        <v>5554599</v>
      </c>
      <c r="C6" s="4" t="inlineStr">
        <is>
          <t xml:space="preserve"> </t>
        </is>
      </c>
      <c r="D6" s="4" t="inlineStr">
        <is>
          <t xml:space="preserve"> </t>
        </is>
      </c>
    </row>
    <row r="7">
      <c r="A7" s="4" t="inlineStr">
        <is>
          <t>Increase (Decrease) in Working Capital</t>
        </is>
      </c>
      <c r="B7" s="5" t="n">
        <v>-1322899</v>
      </c>
      <c r="C7" s="4" t="inlineStr">
        <is>
          <t xml:space="preserve"> </t>
        </is>
      </c>
      <c r="D7" s="4" t="inlineStr">
        <is>
          <t xml:space="preserve"> </t>
        </is>
      </c>
    </row>
    <row r="8">
      <c r="A8" s="4" t="inlineStr">
        <is>
          <t>Working Capital, Net</t>
        </is>
      </c>
      <c r="B8" s="6" t="n">
        <v>8499647</v>
      </c>
      <c r="C8" s="4" t="inlineStr">
        <is>
          <t xml:space="preserve"> </t>
        </is>
      </c>
      <c r="D8" s="6" t="n">
        <v>98225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Disaggregation of Revenue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6186097</v>
      </c>
      <c r="C4" s="6" t="n">
        <v>5379818</v>
      </c>
    </row>
    <row r="5">
      <c r="A5" s="4" t="inlineStr">
        <is>
          <t>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1491398</v>
      </c>
      <c r="C7" s="5" t="n">
        <v>1710136</v>
      </c>
    </row>
    <row r="8">
      <c r="A8" s="4" t="inlineStr">
        <is>
          <t>Energy produc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680389</v>
      </c>
      <c r="C10" s="5" t="n">
        <v>533509</v>
      </c>
    </row>
    <row r="11">
      <c r="A11" s="4" t="inlineStr">
        <is>
          <t>Products Seg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1491398</v>
      </c>
      <c r="C13" s="5" t="n">
        <v>1710136</v>
      </c>
    </row>
    <row r="14">
      <c r="A14" s="4" t="inlineStr">
        <is>
          <t>Products Segment | Cogener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774229</v>
      </c>
      <c r="C16" s="5" t="n">
        <v>543693</v>
      </c>
    </row>
    <row r="17">
      <c r="A17" s="4" t="inlineStr">
        <is>
          <t>Products Segment | Chill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657061</v>
      </c>
      <c r="C19" s="5" t="n">
        <v>1068934</v>
      </c>
    </row>
    <row r="20">
      <c r="A20" s="4" t="inlineStr">
        <is>
          <t>Products Segment | Engineered Accessor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60108</v>
      </c>
      <c r="C22" s="5" t="n">
        <v>97509</v>
      </c>
    </row>
    <row r="23">
      <c r="A23" s="4" t="inlineStr">
        <is>
          <t>Services | Installation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4014310</v>
      </c>
      <c r="C25" s="5" t="n">
        <v>3136173</v>
      </c>
    </row>
    <row r="26">
      <c r="A26" s="4" t="inlineStr">
        <is>
          <t>Services | Energy Production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680389</v>
      </c>
      <c r="C28" s="5" t="n">
        <v>533509</v>
      </c>
    </row>
    <row r="29">
      <c r="A29" s="4" t="inlineStr">
        <is>
          <t>Energy Production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680389</v>
      </c>
      <c r="C31" s="5" t="n">
        <v>533509</v>
      </c>
    </row>
    <row r="32">
      <c r="A32" s="4" t="inlineStr">
        <is>
          <t>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4" t="inlineStr">
        <is>
          <t xml:space="preserve"> </t>
        </is>
      </c>
      <c r="C34" s="5" t="n">
        <v>5379818</v>
      </c>
    </row>
    <row r="35">
      <c r="A35" s="4" t="inlineStr">
        <is>
          <t>Operating Segments | Products Seg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5" t="n">
        <v>1491398</v>
      </c>
      <c r="C37" s="5" t="n">
        <v>1710136</v>
      </c>
    </row>
    <row r="38">
      <c r="A38" s="4" t="inlineStr">
        <is>
          <t>Operating Segments | Energy Production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Excluding Assessed Tax</t>
        </is>
      </c>
      <c r="B40" s="6" t="n">
        <v>680389</v>
      </c>
      <c r="C40" s="6" t="n">
        <v>5335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t>
        </is>
      </c>
      <c r="B1" s="2" t="inlineStr">
        <is>
          <t>3 Months Ended</t>
        </is>
      </c>
    </row>
    <row r="2">
      <c r="B2" s="2" t="inlineStr">
        <is>
          <t>Mar. 31, 2024 USD ($)</t>
        </is>
      </c>
    </row>
    <row r="3">
      <c r="A3" s="3" t="inlineStr">
        <is>
          <t>Revenue Recognition [Abstract]</t>
        </is>
      </c>
      <c r="B3" s="4" t="inlineStr">
        <is>
          <t xml:space="preserve"> </t>
        </is>
      </c>
    </row>
    <row r="4">
      <c r="A4" s="4" t="inlineStr">
        <is>
          <t>Deferred revenue recognized</t>
        </is>
      </c>
      <c r="B4" s="6" t="n">
        <v>413107</v>
      </c>
    </row>
    <row r="5">
      <c r="A5" s="4" t="inlineStr">
        <is>
          <t>Remaining performance obligations</t>
        </is>
      </c>
      <c r="B5" s="6" t="n">
        <v>2807997</v>
      </c>
    </row>
    <row r="6">
      <c r="A6" s="4" t="inlineStr">
        <is>
          <t>Performance obligation revenue expected to be recognized over the next 24 months (percent)</t>
        </is>
      </c>
      <c r="B6" s="10" t="n">
        <v>0.743</v>
      </c>
    </row>
    <row r="7">
      <c r="A7" s="4" t="inlineStr">
        <is>
          <t>Performance obligation revenue to be recognized in first 12 months (percent)</t>
        </is>
      </c>
      <c r="B7" s="9" t="n">
        <v>0.62</v>
      </c>
    </row>
    <row r="8">
      <c r="A8" s="4" t="inlineStr">
        <is>
          <t>Performance obligation revenue to be recognized over the subsequent 12 months (percent)</t>
        </is>
      </c>
      <c r="B8" s="10" t="n">
        <v>0.1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 Schedule of Income (Loss) Per Common Share, Basic and Diluted (Details) - USD ($)</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loss available to stockholders</t>
        </is>
      </c>
      <c r="B4" s="6" t="n">
        <v>-1104967</v>
      </c>
      <c r="C4" s="6" t="n">
        <v>-1490029</v>
      </c>
    </row>
    <row r="5">
      <c r="A5" s="4" t="inlineStr">
        <is>
          <t>Weighted average shares outstanding - basic</t>
        </is>
      </c>
      <c r="B5" s="5" t="n">
        <v>24850261</v>
      </c>
      <c r="C5" s="5" t="n">
        <v>24850261</v>
      </c>
    </row>
    <row r="6">
      <c r="A6" s="3" t="inlineStr">
        <is>
          <t>Effect of dilutive securities:</t>
        </is>
      </c>
      <c r="B6" s="4" t="inlineStr">
        <is>
          <t xml:space="preserve"> </t>
        </is>
      </c>
      <c r="C6" s="4" t="inlineStr">
        <is>
          <t xml:space="preserve"> </t>
        </is>
      </c>
    </row>
    <row r="7">
      <c r="A7" s="4" t="inlineStr">
        <is>
          <t>Weighted average shares outstanding - Diluted</t>
        </is>
      </c>
      <c r="B7" s="5" t="n">
        <v>24850261</v>
      </c>
      <c r="C7" s="5" t="n">
        <v>24850261</v>
      </c>
    </row>
    <row r="8">
      <c r="A8" s="4" t="inlineStr">
        <is>
          <t>Net income (loss) per share - basic (in USD per share)</t>
        </is>
      </c>
      <c r="B8" s="8" t="n">
        <v>-0.04</v>
      </c>
      <c r="C8" s="8" t="n">
        <v>-0.06</v>
      </c>
    </row>
    <row r="9">
      <c r="A9" s="4" t="inlineStr">
        <is>
          <t>Net income (loss) per share - diluted (in usd per share)</t>
        </is>
      </c>
      <c r="B9" s="8" t="n">
        <v>-0.04</v>
      </c>
      <c r="C9" s="8" t="n">
        <v>-0.06</v>
      </c>
    </row>
    <row r="10">
      <c r="A10" s="4" t="inlineStr">
        <is>
          <t>Stock Options</t>
        </is>
      </c>
      <c r="B10" s="4" t="inlineStr">
        <is>
          <t xml:space="preserve"> </t>
        </is>
      </c>
      <c r="C10" s="4" t="inlineStr">
        <is>
          <t xml:space="preserve"> </t>
        </is>
      </c>
    </row>
    <row r="11">
      <c r="A11" s="3" t="inlineStr">
        <is>
          <t>Effect of dilutive securities:</t>
        </is>
      </c>
      <c r="B11" s="4" t="inlineStr">
        <is>
          <t xml:space="preserve"> </t>
        </is>
      </c>
      <c r="C11" s="4" t="inlineStr">
        <is>
          <t xml:space="preserve"> </t>
        </is>
      </c>
    </row>
    <row r="12">
      <c r="A12" s="4" t="inlineStr">
        <is>
          <t>Stock options</t>
        </is>
      </c>
      <c r="B12" s="5" t="n">
        <v>0</v>
      </c>
      <c r="C12" s="5" t="n">
        <v>0</v>
      </c>
    </row>
    <row r="13">
      <c r="A13" s="4" t="inlineStr">
        <is>
          <t>Anti-dilutive shares underlying stock options outstanding</t>
        </is>
      </c>
      <c r="B13" s="5" t="n">
        <v>2081772</v>
      </c>
      <c r="C13" s="5" t="n">
        <v>17443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Raw Materials, Net of Reserves</t>
        </is>
      </c>
      <c r="B3" s="6" t="n">
        <v>8545175</v>
      </c>
      <c r="C3" s="6" t="n">
        <v>8803054</v>
      </c>
    </row>
    <row r="4">
      <c r="A4" s="4" t="inlineStr">
        <is>
          <t>Inventory, Work in Process, Net of Reserves</t>
        </is>
      </c>
      <c r="B4" s="5" t="n">
        <v>460760</v>
      </c>
      <c r="C4" s="5" t="n">
        <v>798522</v>
      </c>
    </row>
    <row r="5">
      <c r="A5" s="4" t="inlineStr">
        <is>
          <t>Inventory, Finished Goods, Net of Reserves</t>
        </is>
      </c>
      <c r="B5" s="5" t="n">
        <v>1015067</v>
      </c>
      <c r="C5" s="5" t="n">
        <v>951843</v>
      </c>
    </row>
    <row r="6">
      <c r="A6" s="4" t="inlineStr">
        <is>
          <t>Inventories, net</t>
        </is>
      </c>
      <c r="B6" s="6" t="n">
        <v>10021002</v>
      </c>
      <c r="C6" s="6" t="n">
        <v>105534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487435</v>
      </c>
      <c r="C3" s="6" t="n">
        <v>5427445</v>
      </c>
    </row>
    <row r="4">
      <c r="A4" s="4" t="inlineStr">
        <is>
          <t>Accumulated Depreciation, Depletion and Amortization, Property, Plant, and Equipment</t>
        </is>
      </c>
      <c r="B4" s="5" t="n">
        <v>-4340366</v>
      </c>
      <c r="C4" s="5" t="n">
        <v>-4264868</v>
      </c>
    </row>
    <row r="5">
      <c r="A5" s="4" t="inlineStr">
        <is>
          <t>Property, plant and equipment, net</t>
        </is>
      </c>
      <c r="B5" s="5" t="n">
        <v>1147069</v>
      </c>
      <c r="C5" s="5" t="n">
        <v>1162577</v>
      </c>
    </row>
    <row r="6">
      <c r="A6" s="4" t="inlineStr">
        <is>
          <t>Energ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10232</v>
      </c>
      <c r="C8" s="5" t="n">
        <v>281023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75931</v>
      </c>
      <c r="C11" s="5" t="n">
        <v>174459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6011</v>
      </c>
      <c r="C14" s="5" t="n">
        <v>212963</v>
      </c>
    </row>
    <row r="15">
      <c r="A15" s="4" t="inlineStr">
        <is>
          <t>Computer Software, Intangible Asse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2865</v>
      </c>
      <c r="C17" s="5" t="n">
        <v>19286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92396</v>
      </c>
      <c r="C20" s="6" t="n">
        <v>4667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 Depreciation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94838</v>
      </c>
      <c r="C4" s="6" t="n">
        <v>1174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Amounts related to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6" t="n">
        <v>4543970</v>
      </c>
      <c r="C3" s="6" t="n">
        <v>4354331</v>
      </c>
    </row>
    <row r="4">
      <c r="A4" s="4" t="inlineStr">
        <is>
          <t>Less - accumulated amortization</t>
        </is>
      </c>
      <c r="B4" s="5" t="n">
        <v>-2010858</v>
      </c>
      <c r="C4" s="5" t="n">
        <v>-1918101</v>
      </c>
    </row>
    <row r="5">
      <c r="A5" s="4" t="inlineStr">
        <is>
          <t>Intangible assets, net</t>
        </is>
      </c>
      <c r="B5" s="5" t="n">
        <v>2533112</v>
      </c>
      <c r="C5" s="5" t="n">
        <v>2436230</v>
      </c>
    </row>
    <row r="6">
      <c r="A6" s="4" t="inlineStr">
        <is>
          <t>Unfavorable Contract Liabili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nfavorable contract liability</t>
        </is>
      </c>
      <c r="B8" s="5" t="n">
        <v>2618168</v>
      </c>
      <c r="C8" s="5" t="n">
        <v>2618168</v>
      </c>
    </row>
    <row r="9">
      <c r="A9" s="4" t="inlineStr">
        <is>
          <t>Less - accumulated amortization</t>
        </is>
      </c>
      <c r="B9" s="5" t="n">
        <v>-2066580</v>
      </c>
      <c r="C9" s="5" t="n">
        <v>-2019122</v>
      </c>
    </row>
    <row r="10">
      <c r="A10" s="4" t="inlineStr">
        <is>
          <t>Unfavorable contract liability, net</t>
        </is>
      </c>
      <c r="B10" s="5" t="n">
        <v>551588</v>
      </c>
      <c r="C10" s="5" t="n">
        <v>599046</v>
      </c>
    </row>
    <row r="11">
      <c r="A11" s="4" t="inlineStr">
        <is>
          <t>Product Certification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5" t="n">
        <v>777465</v>
      </c>
      <c r="C13" s="5" t="n">
        <v>777465</v>
      </c>
    </row>
    <row r="14">
      <c r="A14" s="4" t="inlineStr">
        <is>
          <t>Less - accumulated amortization</t>
        </is>
      </c>
      <c r="B14" s="5" t="n">
        <v>-675397</v>
      </c>
      <c r="C14" s="5" t="n">
        <v>-658676</v>
      </c>
    </row>
    <row r="15">
      <c r="A15" s="4" t="inlineStr">
        <is>
          <t>Intangible assets, net</t>
        </is>
      </c>
      <c r="B15" s="5" t="n">
        <v>102068</v>
      </c>
      <c r="C15" s="5" t="n">
        <v>118789</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5" t="n">
        <v>888910</v>
      </c>
      <c r="C18" s="5" t="n">
        <v>888910</v>
      </c>
    </row>
    <row r="19">
      <c r="A19" s="4" t="inlineStr">
        <is>
          <t>Less - accumulated amortization</t>
        </is>
      </c>
      <c r="B19" s="5" t="n">
        <v>-518731</v>
      </c>
      <c r="C19" s="5" t="n">
        <v>-496807</v>
      </c>
    </row>
    <row r="20">
      <c r="A20" s="4" t="inlineStr">
        <is>
          <t>Intangible assets, net</t>
        </is>
      </c>
      <c r="B20" s="5" t="n">
        <v>370179</v>
      </c>
      <c r="C20" s="5" t="n">
        <v>392103</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t>
        </is>
      </c>
      <c r="B23" s="5" t="n">
        <v>240000</v>
      </c>
      <c r="C23" s="5" t="n">
        <v>240000</v>
      </c>
    </row>
    <row r="24">
      <c r="A24" s="4" t="inlineStr">
        <is>
          <t>Less - accumulated amortization</t>
        </is>
      </c>
      <c r="B24" s="5" t="n">
        <v>-176000</v>
      </c>
      <c r="C24" s="5" t="n">
        <v>-172000</v>
      </c>
    </row>
    <row r="25">
      <c r="A25" s="4" t="inlineStr">
        <is>
          <t>Intangible assets, net</t>
        </is>
      </c>
      <c r="B25" s="5" t="n">
        <v>64000</v>
      </c>
      <c r="C25" s="5" t="n">
        <v>68000</v>
      </c>
    </row>
    <row r="26">
      <c r="A26" s="4" t="inlineStr">
        <is>
          <t>Favorable Contract Asse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t>
        </is>
      </c>
      <c r="B28" s="5" t="n">
        <v>384465</v>
      </c>
      <c r="C28" s="5" t="n">
        <v>384465</v>
      </c>
    </row>
    <row r="29">
      <c r="A29" s="4" t="inlineStr">
        <is>
          <t>Less - accumulated amortization</t>
        </is>
      </c>
      <c r="B29" s="5" t="n">
        <v>-377063</v>
      </c>
      <c r="C29" s="5" t="n">
        <v>-376138</v>
      </c>
    </row>
    <row r="30">
      <c r="A30" s="4" t="inlineStr">
        <is>
          <t>Intangible assets, net</t>
        </is>
      </c>
      <c r="B30" s="5" t="n">
        <v>7402</v>
      </c>
      <c r="C30" s="5" t="n">
        <v>8327</v>
      </c>
    </row>
    <row r="31">
      <c r="A31" s="4" t="inlineStr">
        <is>
          <t>Customer Contrac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t>
        </is>
      </c>
      <c r="B33" s="5" t="n">
        <v>1962298</v>
      </c>
      <c r="C33" s="5" t="n">
        <v>1772659</v>
      </c>
    </row>
    <row r="34">
      <c r="A34" s="4" t="inlineStr">
        <is>
          <t>Less - accumulated amortization</t>
        </is>
      </c>
      <c r="B34" s="5" t="n">
        <v>-150552</v>
      </c>
      <c r="C34" s="5" t="n">
        <v>-110791</v>
      </c>
    </row>
    <row r="35">
      <c r="A35" s="4" t="inlineStr">
        <is>
          <t>Intangible assets, net</t>
        </is>
      </c>
      <c r="B35" s="5" t="n">
        <v>1811746</v>
      </c>
      <c r="C35" s="5" t="n">
        <v>1661868</v>
      </c>
    </row>
    <row r="36">
      <c r="A36" s="4" t="inlineStr">
        <is>
          <t>Trademark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t>
        </is>
      </c>
      <c r="B38" s="5" t="n">
        <v>26896</v>
      </c>
      <c r="C38" s="5" t="n">
        <v>26896</v>
      </c>
    </row>
    <row r="39">
      <c r="A39" s="4" t="inlineStr">
        <is>
          <t>Less - accumulated amortization</t>
        </is>
      </c>
      <c r="B39" s="5" t="n">
        <v>0</v>
      </c>
      <c r="C39" s="5" t="n">
        <v>0</v>
      </c>
    </row>
    <row r="40">
      <c r="A40" s="4" t="inlineStr">
        <is>
          <t>Intangible assets, net</t>
        </is>
      </c>
      <c r="B40" s="5" t="n">
        <v>26896</v>
      </c>
      <c r="C40" s="5" t="n">
        <v>26896</v>
      </c>
    </row>
    <row r="41">
      <c r="A41" s="4" t="inlineStr">
        <is>
          <t>In Process Research and Development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t>
        </is>
      </c>
      <c r="B43" s="5" t="n">
        <v>263936</v>
      </c>
      <c r="C43" s="5" t="n">
        <v>263936</v>
      </c>
    </row>
    <row r="44">
      <c r="A44" s="4" t="inlineStr">
        <is>
          <t>Less - accumulated amortization</t>
        </is>
      </c>
      <c r="B44" s="5" t="n">
        <v>-113115</v>
      </c>
      <c r="C44" s="5" t="n">
        <v>-103689</v>
      </c>
    </row>
    <row r="45">
      <c r="A45" s="4" t="inlineStr">
        <is>
          <t>Intangible assets, net</t>
        </is>
      </c>
      <c r="B45" s="6" t="n">
        <v>150821</v>
      </c>
      <c r="C45" s="6" t="n">
        <v>160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4" t="inlineStr">
        <is>
          <t>Total revenues</t>
        </is>
      </c>
      <c r="B3" s="6" t="n">
        <v>6186097</v>
      </c>
      <c r="C3" s="6" t="n">
        <v>5379818</v>
      </c>
    </row>
    <row r="4">
      <c r="A4" s="4" t="inlineStr">
        <is>
          <t>Total cost of sales</t>
        </is>
      </c>
      <c r="B4" s="5" t="n">
        <v>3610440</v>
      </c>
      <c r="C4" s="5" t="n">
        <v>3287909</v>
      </c>
    </row>
    <row r="5">
      <c r="A5" s="4" t="inlineStr">
        <is>
          <t>Gross profit</t>
        </is>
      </c>
      <c r="B5" s="5" t="n">
        <v>2575657</v>
      </c>
      <c r="C5" s="5" t="n">
        <v>2091909</v>
      </c>
    </row>
    <row r="6">
      <c r="A6" s="3" t="inlineStr">
        <is>
          <t>Operating expenses:</t>
        </is>
      </c>
      <c r="B6" s="4" t="inlineStr">
        <is>
          <t xml:space="preserve"> </t>
        </is>
      </c>
      <c r="C6" s="4" t="inlineStr">
        <is>
          <t xml:space="preserve"> </t>
        </is>
      </c>
    </row>
    <row r="7">
      <c r="A7" s="4" t="inlineStr">
        <is>
          <t>General and administrative</t>
        </is>
      </c>
      <c r="B7" s="5" t="n">
        <v>2848568</v>
      </c>
      <c r="C7" s="5" t="n">
        <v>2792483</v>
      </c>
    </row>
    <row r="8">
      <c r="A8" s="4" t="inlineStr">
        <is>
          <t>Selling</t>
        </is>
      </c>
      <c r="B8" s="5" t="n">
        <v>529669</v>
      </c>
      <c r="C8" s="5" t="n">
        <v>520070</v>
      </c>
    </row>
    <row r="9">
      <c r="A9" s="4" t="inlineStr">
        <is>
          <t>Research and development</t>
        </is>
      </c>
      <c r="B9" s="5" t="n">
        <v>254696</v>
      </c>
      <c r="C9" s="5" t="n">
        <v>229102</v>
      </c>
    </row>
    <row r="10">
      <c r="A10" s="4" t="inlineStr">
        <is>
          <t>Gain on disposition of assets</t>
        </is>
      </c>
      <c r="B10" s="5" t="n">
        <v>-7391</v>
      </c>
      <c r="C10" s="5" t="n">
        <v>0</v>
      </c>
    </row>
    <row r="11">
      <c r="A11" s="4" t="inlineStr">
        <is>
          <t>Total operating expenses</t>
        </is>
      </c>
      <c r="B11" s="5" t="n">
        <v>3625542</v>
      </c>
      <c r="C11" s="5" t="n">
        <v>3541655</v>
      </c>
    </row>
    <row r="12">
      <c r="A12" s="4" t="inlineStr">
        <is>
          <t>Loss from operations</t>
        </is>
      </c>
      <c r="B12" s="5" t="n">
        <v>-1049885</v>
      </c>
      <c r="C12" s="5" t="n">
        <v>-1449746</v>
      </c>
    </row>
    <row r="13">
      <c r="A13" s="3" t="inlineStr">
        <is>
          <t>Other income (expense), net</t>
        </is>
      </c>
      <c r="B13" s="4" t="inlineStr">
        <is>
          <t xml:space="preserve"> </t>
        </is>
      </c>
      <c r="C13" s="4" t="inlineStr">
        <is>
          <t xml:space="preserve"> </t>
        </is>
      </c>
    </row>
    <row r="14">
      <c r="A14" s="4" t="inlineStr">
        <is>
          <t>Other income (expense), net</t>
        </is>
      </c>
      <c r="B14" s="5" t="n">
        <v>-15747</v>
      </c>
      <c r="C14" s="5" t="n">
        <v>830</v>
      </c>
    </row>
    <row r="15">
      <c r="A15" s="4" t="inlineStr">
        <is>
          <t>Interest expense</t>
        </is>
      </c>
      <c r="B15" s="5" t="n">
        <v>-18670</v>
      </c>
      <c r="C15" s="5" t="n">
        <v>-415</v>
      </c>
    </row>
    <row r="16">
      <c r="A16" s="4" t="inlineStr">
        <is>
          <t>Unrealized gain on investment securities</t>
        </is>
      </c>
      <c r="B16" s="5" t="n">
        <v>18749</v>
      </c>
      <c r="C16" s="5" t="n">
        <v>0</v>
      </c>
    </row>
    <row r="17">
      <c r="A17" s="4" t="inlineStr">
        <is>
          <t>Total other income (expense), net</t>
        </is>
      </c>
      <c r="B17" s="5" t="n">
        <v>-15668</v>
      </c>
      <c r="C17" s="5" t="n">
        <v>415</v>
      </c>
    </row>
    <row r="18">
      <c r="A18" s="4" t="inlineStr">
        <is>
          <t>Loss before provision for state income taxes</t>
        </is>
      </c>
      <c r="B18" s="5" t="n">
        <v>-1065553</v>
      </c>
      <c r="C18" s="5" t="n">
        <v>-1449331</v>
      </c>
    </row>
    <row r="19">
      <c r="A19" s="4" t="inlineStr">
        <is>
          <t>Provision for state income taxes</t>
        </is>
      </c>
      <c r="B19" s="5" t="n">
        <v>22063</v>
      </c>
      <c r="C19" s="5" t="n">
        <v>22638</v>
      </c>
    </row>
    <row r="20">
      <c r="A20" s="4" t="inlineStr">
        <is>
          <t>Consolidated net loss</t>
        </is>
      </c>
      <c r="B20" s="5" t="n">
        <v>-1087616</v>
      </c>
      <c r="C20" s="5" t="n">
        <v>-1471969</v>
      </c>
    </row>
    <row r="21">
      <c r="A21" s="4" t="inlineStr">
        <is>
          <t>Income attributable to the non-controlling interest</t>
        </is>
      </c>
      <c r="B21" s="5" t="n">
        <v>-17351</v>
      </c>
      <c r="C21" s="5" t="n">
        <v>-18060</v>
      </c>
    </row>
    <row r="22">
      <c r="A22" s="4" t="inlineStr">
        <is>
          <t>Loss attributable to Tecogen Inc.</t>
        </is>
      </c>
      <c r="B22" s="6" t="n">
        <v>-1104967</v>
      </c>
      <c r="C22" s="6" t="n">
        <v>-1490029</v>
      </c>
    </row>
    <row r="23">
      <c r="A23" s="3" t="inlineStr">
        <is>
          <t>Earnings Per Share [Abstract]</t>
        </is>
      </c>
      <c r="B23" s="4" t="inlineStr">
        <is>
          <t xml:space="preserve"> </t>
        </is>
      </c>
      <c r="C23" s="4" t="inlineStr">
        <is>
          <t xml:space="preserve"> </t>
        </is>
      </c>
    </row>
    <row r="24">
      <c r="A24" s="4" t="inlineStr">
        <is>
          <t>Net income (loss) per share - basic (in USD per share)</t>
        </is>
      </c>
      <c r="B24" s="8" t="n">
        <v>-0.04</v>
      </c>
      <c r="C24" s="8" t="n">
        <v>-0.06</v>
      </c>
    </row>
    <row r="25">
      <c r="A25" s="4" t="inlineStr">
        <is>
          <t>Net income (loss) per share - diluted (in usd per share)</t>
        </is>
      </c>
      <c r="B25" s="8" t="n">
        <v>-0.04</v>
      </c>
      <c r="C25" s="8" t="n">
        <v>-0.06</v>
      </c>
    </row>
    <row r="26">
      <c r="A26" s="4" t="inlineStr">
        <is>
          <t>Weighted average shares outstanding - basic</t>
        </is>
      </c>
      <c r="B26" s="5" t="n">
        <v>24850261</v>
      </c>
      <c r="C26" s="5" t="n">
        <v>24850261</v>
      </c>
    </row>
    <row r="27">
      <c r="A27" s="4" t="inlineStr">
        <is>
          <t>Weighted average shares outstanding - diluted</t>
        </is>
      </c>
      <c r="B27" s="5" t="n">
        <v>24850261</v>
      </c>
      <c r="C27" s="5" t="n">
        <v>24850261</v>
      </c>
    </row>
    <row r="28">
      <c r="A28" s="4" t="inlineStr">
        <is>
          <t>Products</t>
        </is>
      </c>
      <c r="B28" s="4" t="inlineStr">
        <is>
          <t xml:space="preserve"> </t>
        </is>
      </c>
      <c r="C28" s="4" t="inlineStr">
        <is>
          <t xml:space="preserve"> </t>
        </is>
      </c>
    </row>
    <row r="29">
      <c r="A29" s="4" t="inlineStr">
        <is>
          <t>Total revenues</t>
        </is>
      </c>
      <c r="B29" s="6" t="n">
        <v>1491398</v>
      </c>
      <c r="C29" s="6" t="n">
        <v>1710136</v>
      </c>
    </row>
    <row r="30">
      <c r="A30" s="4" t="inlineStr">
        <is>
          <t>Total cost of sales</t>
        </is>
      </c>
      <c r="B30" s="5" t="n">
        <v>1049543</v>
      </c>
      <c r="C30" s="5" t="n">
        <v>1212568</v>
      </c>
    </row>
    <row r="31">
      <c r="A31" s="4" t="inlineStr">
        <is>
          <t>Services</t>
        </is>
      </c>
      <c r="B31" s="4" t="inlineStr">
        <is>
          <t xml:space="preserve"> </t>
        </is>
      </c>
      <c r="C31" s="4" t="inlineStr">
        <is>
          <t xml:space="preserve"> </t>
        </is>
      </c>
    </row>
    <row r="32">
      <c r="A32" s="4" t="inlineStr">
        <is>
          <t>Total revenues</t>
        </is>
      </c>
      <c r="B32" s="5" t="n">
        <v>4014310</v>
      </c>
      <c r="C32" s="5" t="n">
        <v>3136173</v>
      </c>
    </row>
    <row r="33">
      <c r="A33" s="4" t="inlineStr">
        <is>
          <t>Total cost of sales</t>
        </is>
      </c>
      <c r="B33" s="5" t="n">
        <v>2092257</v>
      </c>
      <c r="C33" s="5" t="n">
        <v>1737602</v>
      </c>
    </row>
    <row r="34">
      <c r="A34" s="4" t="inlineStr">
        <is>
          <t>Energy production</t>
        </is>
      </c>
      <c r="B34" s="4" t="inlineStr">
        <is>
          <t xml:space="preserve"> </t>
        </is>
      </c>
      <c r="C34" s="4" t="inlineStr">
        <is>
          <t xml:space="preserve"> </t>
        </is>
      </c>
    </row>
    <row r="35">
      <c r="A35" s="4" t="inlineStr">
        <is>
          <t>Total revenues</t>
        </is>
      </c>
      <c r="B35" s="5" t="n">
        <v>680389</v>
      </c>
      <c r="C35" s="5" t="n">
        <v>533509</v>
      </c>
    </row>
    <row r="36">
      <c r="A36" s="4" t="inlineStr">
        <is>
          <t>Total cost of sales</t>
        </is>
      </c>
      <c r="B36" s="6" t="n">
        <v>468640</v>
      </c>
      <c r="C36" s="6" t="n">
        <v>3377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Other Than Goodwill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92756</v>
      </c>
      <c r="C4" s="6" t="n">
        <v>-49361</v>
      </c>
    </row>
    <row r="5">
      <c r="A5" s="4" t="inlineStr">
        <is>
          <t>Net credit to cost of sales for amortization of contract related intangible assets and liabilities</t>
        </is>
      </c>
      <c r="B5" s="6" t="n">
        <v>47459</v>
      </c>
      <c r="C5" s="6" t="n">
        <v>609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 Future Amortization of Customer Contracts (Details) - USD ($)</t>
        </is>
      </c>
      <c r="B1" s="2" t="inlineStr">
        <is>
          <t>Mar. 31, 2024</t>
        </is>
      </c>
      <c r="C1" s="2" t="inlineStr">
        <is>
          <t>Dec. 31, 2023</t>
        </is>
      </c>
    </row>
    <row r="2">
      <c r="A2" s="3" t="inlineStr">
        <is>
          <t>Non-contract Related Intangibles [Abstract]</t>
        </is>
      </c>
      <c r="B2" s="4" t="inlineStr">
        <is>
          <t xml:space="preserve"> </t>
        </is>
      </c>
      <c r="C2" s="4" t="inlineStr">
        <is>
          <t xml:space="preserve"> </t>
        </is>
      </c>
    </row>
    <row r="3">
      <c r="A3" s="4" t="inlineStr">
        <is>
          <t>Finite-Lived Intangible Assets, Net, Total</t>
        </is>
      </c>
      <c r="B3" s="6" t="n">
        <v>2533112</v>
      </c>
      <c r="C3" s="6" t="n">
        <v>2436230</v>
      </c>
    </row>
    <row r="4">
      <c r="A4" s="4" t="inlineStr">
        <is>
          <t>Contract Asset and Liability</t>
        </is>
      </c>
      <c r="B4" s="4" t="inlineStr">
        <is>
          <t xml:space="preserve"> </t>
        </is>
      </c>
      <c r="C4" s="4" t="inlineStr">
        <is>
          <t xml:space="preserve"> </t>
        </is>
      </c>
    </row>
    <row r="5">
      <c r="A5" s="3" t="inlineStr">
        <is>
          <t>Contract-related Intangibles [Abstract]</t>
        </is>
      </c>
      <c r="B5" s="4" t="inlineStr">
        <is>
          <t xml:space="preserve"> </t>
        </is>
      </c>
      <c r="C5" s="4" t="inlineStr">
        <is>
          <t xml:space="preserve"> </t>
        </is>
      </c>
    </row>
    <row r="6">
      <c r="A6" s="4" t="inlineStr">
        <is>
          <t>Finite-Lived Intangible Liability, Expected Amortization, Year One</t>
        </is>
      </c>
      <c r="B6" s="5" t="n">
        <v>185878</v>
      </c>
      <c r="C6" s="4" t="inlineStr">
        <is>
          <t xml:space="preserve"> </t>
        </is>
      </c>
    </row>
    <row r="7">
      <c r="A7" s="4" t="inlineStr">
        <is>
          <t>Finite-Lived Intangible Liability, Expected Amortization, Year Two</t>
        </is>
      </c>
      <c r="B7" s="5" t="n">
        <v>235818</v>
      </c>
      <c r="C7" s="4" t="inlineStr">
        <is>
          <t xml:space="preserve"> </t>
        </is>
      </c>
    </row>
    <row r="8">
      <c r="A8" s="4" t="inlineStr">
        <is>
          <t>Finite-Lived Intangible Liability, Expected Amortization, Year Three</t>
        </is>
      </c>
      <c r="B8" s="5" t="n">
        <v>264393</v>
      </c>
      <c r="C8" s="4" t="inlineStr">
        <is>
          <t xml:space="preserve"> </t>
        </is>
      </c>
    </row>
    <row r="9">
      <c r="A9" s="4" t="inlineStr">
        <is>
          <t>Finite-Lived Intangible Liability, Expected Amortization, Year Four</t>
        </is>
      </c>
      <c r="B9" s="5" t="n">
        <v>248040</v>
      </c>
      <c r="C9" s="4" t="inlineStr">
        <is>
          <t xml:space="preserve"> </t>
        </is>
      </c>
    </row>
    <row r="10">
      <c r="A10" s="4" t="inlineStr">
        <is>
          <t>Finite-Lived Intangible Liabilities, Net</t>
        </is>
      </c>
      <c r="B10" s="5" t="n">
        <v>1954628</v>
      </c>
      <c r="C10" s="4" t="inlineStr">
        <is>
          <t xml:space="preserve"> </t>
        </is>
      </c>
    </row>
    <row r="11">
      <c r="A11" s="4" t="inlineStr">
        <is>
          <t>Finite-Lived Intangible Asset, Expected Amortization, Year Five</t>
        </is>
      </c>
      <c r="B11" s="5" t="n">
        <v>133743</v>
      </c>
      <c r="C11" s="4" t="inlineStr">
        <is>
          <t xml:space="preserve"> </t>
        </is>
      </c>
    </row>
    <row r="12">
      <c r="A12" s="4" t="inlineStr">
        <is>
          <t>Finite-Lived Intangible Liability, Expected Amortization, after Year Five</t>
        </is>
      </c>
      <c r="B12" s="5" t="n">
        <v>-886756</v>
      </c>
      <c r="C12" s="4" t="inlineStr">
        <is>
          <t xml:space="preserve"> </t>
        </is>
      </c>
    </row>
    <row r="13">
      <c r="A13" s="4" t="inlineStr">
        <is>
          <t>Non-contract Related Intangible Assets | Contract Asset and Liability</t>
        </is>
      </c>
      <c r="B13" s="4" t="inlineStr">
        <is>
          <t xml:space="preserve"> </t>
        </is>
      </c>
      <c r="C13" s="4" t="inlineStr">
        <is>
          <t xml:space="preserve"> </t>
        </is>
      </c>
    </row>
    <row r="14">
      <c r="A14" s="3" t="inlineStr">
        <is>
          <t>Non-contract Related Intangibles [Abstract]</t>
        </is>
      </c>
      <c r="B14" s="4" t="inlineStr">
        <is>
          <t xml:space="preserve"> </t>
        </is>
      </c>
      <c r="C14" s="4" t="inlineStr">
        <is>
          <t xml:space="preserve"> </t>
        </is>
      </c>
    </row>
    <row r="15">
      <c r="A15" s="4" t="inlineStr">
        <is>
          <t>Finite-Lived Intangible Asset, Expected Amortization, Year One</t>
        </is>
      </c>
      <c r="B15" s="5" t="n">
        <v>183995</v>
      </c>
      <c r="C15" s="4" t="inlineStr">
        <is>
          <t xml:space="preserve"> </t>
        </is>
      </c>
    </row>
    <row r="16">
      <c r="A16" s="4" t="inlineStr">
        <is>
          <t>Finite-Lived Intangible Asset, Expected Amortization, Year Two</t>
        </is>
      </c>
      <c r="B16" s="5" t="n">
        <v>168489</v>
      </c>
      <c r="C16" s="4" t="inlineStr">
        <is>
          <t xml:space="preserve"> </t>
        </is>
      </c>
    </row>
    <row r="17">
      <c r="A17" s="4" t="inlineStr">
        <is>
          <t>Finite-Lived Intangible Asset, Expected Amortization, Year Three</t>
        </is>
      </c>
      <c r="B17" s="5" t="n">
        <v>162381</v>
      </c>
      <c r="C17" s="4" t="inlineStr">
        <is>
          <t xml:space="preserve"> </t>
        </is>
      </c>
    </row>
    <row r="18">
      <c r="A18" s="4" t="inlineStr">
        <is>
          <t>Finite-Lived Intangible Asset, Expected Amortization, Year Four</t>
        </is>
      </c>
      <c r="B18" s="5" t="n">
        <v>138362</v>
      </c>
      <c r="C18" s="4" t="inlineStr">
        <is>
          <t xml:space="preserve"> </t>
        </is>
      </c>
    </row>
    <row r="19">
      <c r="A19" s="4" t="inlineStr">
        <is>
          <t>Finite-Lived Intangible Assets, Net, Total</t>
        </is>
      </c>
      <c r="B19" s="5" t="n">
        <v>694468</v>
      </c>
      <c r="C19" s="4" t="inlineStr">
        <is>
          <t xml:space="preserve"> </t>
        </is>
      </c>
    </row>
    <row r="20">
      <c r="A20" s="3" t="inlineStr">
        <is>
          <t>Contract-related Intangibles [Abstract]</t>
        </is>
      </c>
      <c r="B20" s="4" t="inlineStr">
        <is>
          <t xml:space="preserve"> </t>
        </is>
      </c>
      <c r="C20" s="4" t="inlineStr">
        <is>
          <t xml:space="preserve"> </t>
        </is>
      </c>
    </row>
    <row r="21">
      <c r="A21" s="4" t="inlineStr">
        <is>
          <t>Finite-Lived Intangible Asset, Expected Amortization, Year Five</t>
        </is>
      </c>
      <c r="B21" s="5" t="n">
        <v>20621</v>
      </c>
      <c r="C21" s="4" t="inlineStr">
        <is>
          <t xml:space="preserve"> </t>
        </is>
      </c>
    </row>
    <row r="22">
      <c r="A22" s="4" t="inlineStr">
        <is>
          <t>Finite-Lived Intangible Asset, Expected Amortization, after Year Five</t>
        </is>
      </c>
      <c r="B22" s="5" t="n">
        <v>20620</v>
      </c>
      <c r="C22" s="4" t="inlineStr">
        <is>
          <t xml:space="preserve"> </t>
        </is>
      </c>
    </row>
    <row r="23">
      <c r="A23" s="4" t="inlineStr">
        <is>
          <t>Contract-Based Intangible Assets [Member] | Contract Asset and Liability</t>
        </is>
      </c>
      <c r="B23" s="4" t="inlineStr">
        <is>
          <t xml:space="preserve"> </t>
        </is>
      </c>
      <c r="C23" s="4" t="inlineStr">
        <is>
          <t xml:space="preserve"> </t>
        </is>
      </c>
    </row>
    <row r="24">
      <c r="A24" s="3" t="inlineStr">
        <is>
          <t>Contract-related Intangibles [Abstract]</t>
        </is>
      </c>
      <c r="B24" s="4" t="inlineStr">
        <is>
          <t xml:space="preserve"> </t>
        </is>
      </c>
      <c r="C24" s="4" t="inlineStr">
        <is>
          <t xml:space="preserve"> </t>
        </is>
      </c>
    </row>
    <row r="25">
      <c r="A25" s="4" t="inlineStr">
        <is>
          <t>Finite-Lived Intangible Liability, Expected Amortization, Year One</t>
        </is>
      </c>
      <c r="B25" s="5" t="n">
        <v>1883</v>
      </c>
      <c r="C25" s="4" t="inlineStr">
        <is>
          <t xml:space="preserve"> </t>
        </is>
      </c>
    </row>
    <row r="26">
      <c r="A26" s="4" t="inlineStr">
        <is>
          <t>Finite-Lived Intangible Liability, Expected Amortization, Year Two</t>
        </is>
      </c>
      <c r="B26" s="5" t="n">
        <v>67329</v>
      </c>
      <c r="C26" s="4" t="inlineStr">
        <is>
          <t xml:space="preserve"> </t>
        </is>
      </c>
    </row>
    <row r="27">
      <c r="A27" s="4" t="inlineStr">
        <is>
          <t>Finite-Lived Intangible Liability, Expected Amortization, Year Three</t>
        </is>
      </c>
      <c r="B27" s="5" t="n">
        <v>102012</v>
      </c>
      <c r="C27" s="4" t="inlineStr">
        <is>
          <t xml:space="preserve"> </t>
        </is>
      </c>
    </row>
    <row r="28">
      <c r="A28" s="4" t="inlineStr">
        <is>
          <t>Finite-Lived Intangible Liability, Expected Amortization, Year Four</t>
        </is>
      </c>
      <c r="B28" s="5" t="n">
        <v>109678</v>
      </c>
      <c r="C28" s="4" t="inlineStr">
        <is>
          <t xml:space="preserve"> </t>
        </is>
      </c>
    </row>
    <row r="29">
      <c r="A29" s="4" t="inlineStr">
        <is>
          <t>Finite-Lived Intangible Liabilities, Net</t>
        </is>
      </c>
      <c r="B29" s="5" t="n">
        <v>1260160</v>
      </c>
      <c r="C29" s="4" t="inlineStr">
        <is>
          <t xml:space="preserve"> </t>
        </is>
      </c>
    </row>
    <row r="30">
      <c r="A30" s="4" t="inlineStr">
        <is>
          <t>Finite-Lived Intangible Liability, Expected Amortization, Year Five</t>
        </is>
      </c>
      <c r="B30" s="5" t="n">
        <v>113122</v>
      </c>
      <c r="C30" s="4" t="inlineStr">
        <is>
          <t xml:space="preserve"> </t>
        </is>
      </c>
    </row>
    <row r="31">
      <c r="A31" s="4" t="inlineStr">
        <is>
          <t>Finite-Lived Intangible Liability, Expected Amortization, after Year Five</t>
        </is>
      </c>
      <c r="B31" s="6" t="n">
        <v>866136</v>
      </c>
      <c r="C3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ale of Energy Producing Assets and Goodwill Impairment (Details) $ in Millions</t>
        </is>
      </c>
      <c r="B1" s="2" t="inlineStr">
        <is>
          <t>3 Months Ended</t>
        </is>
      </c>
    </row>
    <row r="2">
      <c r="B2" s="2" t="inlineStr">
        <is>
          <t>Dec. 31, 2021 USD ($) site sale</t>
        </is>
      </c>
    </row>
    <row r="3">
      <c r="A3" s="3" t="inlineStr">
        <is>
          <t>Income Statement, Balance Sheet and Additional Disclosures by Disposal Groups, Including Discontinued Operations [Line Items]</t>
        </is>
      </c>
      <c r="B3" s="4" t="inlineStr">
        <is>
          <t xml:space="preserve"> </t>
        </is>
      </c>
    </row>
    <row r="4">
      <c r="A4" s="4" t="inlineStr">
        <is>
          <t>Number of sales of energy producing assets | sale</t>
        </is>
      </c>
      <c r="B4" s="5" t="n">
        <v>2</v>
      </c>
    </row>
    <row r="5">
      <c r="A5" s="4" t="inlineStr">
        <is>
          <t>Number of energy producing sites sold | site</t>
        </is>
      </c>
      <c r="B5" s="5" t="n">
        <v>8</v>
      </c>
    </row>
    <row r="6">
      <c r="A6" s="4" t="inlineStr">
        <is>
          <t>Consideration received | $</t>
        </is>
      </c>
      <c r="B6" s="6" t="n">
        <v>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42" customWidth="1" min="3" max="3"/>
    <col width="26" customWidth="1" min="4" max="4"/>
    <col width="42" customWidth="1" min="5" max="5"/>
  </cols>
  <sheetData>
    <row r="1">
      <c r="A1" s="1" t="inlineStr">
        <is>
          <t>Leases (Details)</t>
        </is>
      </c>
      <c r="C1" s="2" t="inlineStr">
        <is>
          <t>3 Months Ended</t>
        </is>
      </c>
      <c r="E1" s="2" t="inlineStr">
        <is>
          <t>12 Months Ended</t>
        </is>
      </c>
    </row>
    <row r="2">
      <c r="B2" s="2" t="inlineStr">
        <is>
          <t>Jan. 01, 2024 USD ($)</t>
        </is>
      </c>
      <c r="C2" s="2" t="inlineStr">
        <is>
          <t>Mar. 31, 2024 USD ($) ft²</t>
        </is>
      </c>
      <c r="D2" s="2" t="inlineStr">
        <is>
          <t>Mar. 31, 2023 USD ($) ft²</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6" t="n">
        <v>38200</v>
      </c>
      <c r="C4" s="4" t="inlineStr">
        <is>
          <t xml:space="preserve"> </t>
        </is>
      </c>
      <c r="D4" s="4" t="inlineStr">
        <is>
          <t xml:space="preserve"> </t>
        </is>
      </c>
      <c r="E4" s="4" t="inlineStr">
        <is>
          <t xml:space="preserve"> </t>
        </is>
      </c>
    </row>
    <row r="5">
      <c r="A5" s="4" t="inlineStr">
        <is>
          <t>Operating Lease, Payments</t>
        </is>
      </c>
      <c r="B5" s="4" t="inlineStr">
        <is>
          <t xml:space="preserve"> </t>
        </is>
      </c>
      <c r="C5" s="6" t="n">
        <v>269836</v>
      </c>
      <c r="D5" s="6" t="n">
        <v>184072</v>
      </c>
      <c r="E5" s="4" t="inlineStr">
        <is>
          <t xml:space="preserve"> </t>
        </is>
      </c>
    </row>
    <row r="6">
      <c r="A6" s="4" t="inlineStr">
        <is>
          <t>Right-of-Use Asset Obtained in Exchange for Operating Lease Liability</t>
        </is>
      </c>
      <c r="B6" s="4" t="inlineStr">
        <is>
          <t xml:space="preserve"> </t>
        </is>
      </c>
      <c r="C6" s="6" t="n">
        <v>1429977</v>
      </c>
      <c r="D6" s="6" t="n">
        <v>0</v>
      </c>
      <c r="E6" s="4" t="inlineStr">
        <is>
          <t xml:space="preserve"> </t>
        </is>
      </c>
    </row>
    <row r="7">
      <c r="A7" s="4" t="inlineStr">
        <is>
          <t>Weighted-average discount rate - operating leases (percent)</t>
        </is>
      </c>
      <c r="B7" s="4" t="inlineStr">
        <is>
          <t xml:space="preserve"> </t>
        </is>
      </c>
      <c r="C7" s="10" t="n">
        <v>0.075</v>
      </c>
      <c r="D7" s="9" t="n">
        <v>0.06</v>
      </c>
      <c r="E7" s="4" t="inlineStr">
        <is>
          <t xml:space="preserve"> </t>
        </is>
      </c>
    </row>
    <row r="8">
      <c r="A8" s="4" t="inlineStr">
        <is>
          <t>Square feet of lease | ft²</t>
        </is>
      </c>
      <c r="B8" s="4" t="inlineStr">
        <is>
          <t xml:space="preserve"> </t>
        </is>
      </c>
      <c r="C8" s="4" t="inlineStr">
        <is>
          <t xml:space="preserve"> </t>
        </is>
      </c>
      <c r="D8" s="5" t="n">
        <v>26412</v>
      </c>
      <c r="E8" s="4" t="inlineStr">
        <is>
          <t xml:space="preserve"> </t>
        </is>
      </c>
    </row>
    <row r="9">
      <c r="A9" s="4" t="inlineStr">
        <is>
          <t>Monthly base rent</t>
        </is>
      </c>
      <c r="B9" s="6" t="n">
        <v>26962</v>
      </c>
      <c r="C9" s="6" t="n">
        <v>44254</v>
      </c>
      <c r="D9" s="4" t="inlineStr">
        <is>
          <t xml:space="preserve"> </t>
        </is>
      </c>
      <c r="E9" s="4" t="inlineStr">
        <is>
          <t xml:space="preserve"> </t>
        </is>
      </c>
    </row>
    <row r="10">
      <c r="A10" s="4" t="inlineStr">
        <is>
          <t>Initial lease term</t>
        </is>
      </c>
      <c r="B10" s="4" t="inlineStr">
        <is>
          <t xml:space="preserve"> </t>
        </is>
      </c>
      <c r="C10" s="4" t="inlineStr">
        <is>
          <t xml:space="preserve"> </t>
        </is>
      </c>
      <c r="D10" s="4" t="inlineStr">
        <is>
          <t>5 years</t>
        </is>
      </c>
      <c r="E10" s="4" t="inlineStr">
        <is>
          <t xml:space="preserve"> </t>
        </is>
      </c>
    </row>
    <row r="11">
      <c r="A11" s="4" t="inlineStr">
        <is>
          <t>Operating Lease, Right-of-Use Asset</t>
        </is>
      </c>
      <c r="B11" s="4" t="inlineStr">
        <is>
          <t xml:space="preserve"> </t>
        </is>
      </c>
      <c r="C11" s="5" t="n">
        <v>1986087</v>
      </c>
      <c r="D11" s="4" t="inlineStr">
        <is>
          <t xml:space="preserve"> </t>
        </is>
      </c>
      <c r="E11" s="6" t="n">
        <v>743096</v>
      </c>
    </row>
    <row r="12">
      <c r="A12" s="4" t="inlineStr">
        <is>
          <t>Operating Lease, Liability, Current</t>
        </is>
      </c>
      <c r="B12" s="4" t="inlineStr">
        <is>
          <t xml:space="preserve"> </t>
        </is>
      </c>
      <c r="C12" s="5" t="n">
        <v>438334</v>
      </c>
      <c r="D12" s="4" t="inlineStr">
        <is>
          <t xml:space="preserve"> </t>
        </is>
      </c>
      <c r="E12" s="5" t="n">
        <v>248933</v>
      </c>
    </row>
    <row r="13">
      <c r="A13" s="4" t="inlineStr">
        <is>
          <t>Operating Lease, Liability, Noncurrent</t>
        </is>
      </c>
      <c r="B13" s="4" t="inlineStr">
        <is>
          <t xml:space="preserve"> </t>
        </is>
      </c>
      <c r="C13" s="5" t="n">
        <v>1573793</v>
      </c>
      <c r="D13" s="4" t="inlineStr">
        <is>
          <t xml:space="preserve"> </t>
        </is>
      </c>
      <c r="E13" s="5" t="n">
        <v>523660</v>
      </c>
    </row>
    <row r="14">
      <c r="A14" s="4" t="inlineStr">
        <is>
          <t>Operating Lease, Liability</t>
        </is>
      </c>
      <c r="B14" s="4" t="inlineStr">
        <is>
          <t xml:space="preserve"> </t>
        </is>
      </c>
      <c r="C14" s="6" t="n">
        <v>2012127</v>
      </c>
      <c r="D14" s="4" t="inlineStr">
        <is>
          <t xml:space="preserve"> </t>
        </is>
      </c>
      <c r="E14" s="6" t="n">
        <v>772593</v>
      </c>
    </row>
    <row r="15">
      <c r="A15" s="4" t="inlineStr">
        <is>
          <t>Operating Lease, Right-of-Use Asset, Statement of Financial Position [Extensible Enumeration]</t>
        </is>
      </c>
      <c r="B15" s="4" t="inlineStr">
        <is>
          <t xml:space="preserve"> </t>
        </is>
      </c>
      <c r="C15" s="4" t="inlineStr">
        <is>
          <t>Right of use assets</t>
        </is>
      </c>
      <c r="D15" s="4" t="inlineStr">
        <is>
          <t xml:space="preserve"> </t>
        </is>
      </c>
      <c r="E15" s="4" t="inlineStr">
        <is>
          <t>Right of use assets</t>
        </is>
      </c>
    </row>
    <row r="16">
      <c r="A16" s="4" t="inlineStr">
        <is>
          <t>Operating Lease, Liability, Current, Statement of Financial Position [Extensible Enumeration]</t>
        </is>
      </c>
      <c r="B16" s="4" t="inlineStr">
        <is>
          <t xml:space="preserve"> </t>
        </is>
      </c>
      <c r="C16" s="4" t="inlineStr">
        <is>
          <t>Lease obligations, current</t>
        </is>
      </c>
      <c r="D16" s="4" t="inlineStr">
        <is>
          <t xml:space="preserve"> </t>
        </is>
      </c>
      <c r="E16" s="4" t="inlineStr">
        <is>
          <t>Lease obligations, current</t>
        </is>
      </c>
    </row>
    <row r="17">
      <c r="A17" s="4" t="inlineStr">
        <is>
          <t>Operating Lease, Liability, Noncurrent, Statement of Financial Position [Extensible Enumeration]</t>
        </is>
      </c>
      <c r="B17" s="4" t="inlineStr">
        <is>
          <t xml:space="preserve"> </t>
        </is>
      </c>
      <c r="C17" s="4" t="inlineStr">
        <is>
          <t>Lease obligations, net of current portion</t>
        </is>
      </c>
      <c r="D17" s="4" t="inlineStr">
        <is>
          <t xml:space="preserve"> </t>
        </is>
      </c>
      <c r="E17" s="4" t="inlineStr">
        <is>
          <t>Lease obligations, net of current portion</t>
        </is>
      </c>
    </row>
    <row r="18">
      <c r="A18" s="4" t="inlineStr">
        <is>
          <t>Vehicles Acquired Under Finance Leases</t>
        </is>
      </c>
      <c r="B18" s="4" t="inlineStr">
        <is>
          <t xml:space="preserve"> </t>
        </is>
      </c>
      <c r="C18" s="6" t="n">
        <v>190177</v>
      </c>
      <c r="D18" s="4" t="inlineStr">
        <is>
          <t xml:space="preserve"> </t>
        </is>
      </c>
      <c r="E18" s="6" t="n">
        <v>200187</v>
      </c>
    </row>
    <row r="19">
      <c r="A19" s="4" t="inlineStr">
        <is>
          <t>Finance Lease, Weighted Average Remaining Lease Term</t>
        </is>
      </c>
      <c r="B19" s="4" t="inlineStr">
        <is>
          <t xml:space="preserve"> </t>
        </is>
      </c>
      <c r="C19" s="4" t="inlineStr">
        <is>
          <t xml:space="preserve"> </t>
        </is>
      </c>
      <c r="D19" s="4" t="inlineStr">
        <is>
          <t xml:space="preserve"> </t>
        </is>
      </c>
      <c r="E19" s="4" t="inlineStr">
        <is>
          <t>5 years</t>
        </is>
      </c>
    </row>
    <row r="20">
      <c r="A20" s="4" t="inlineStr">
        <is>
          <t>Finance Lease, Weighted Average Discount Rate, Percent</t>
        </is>
      </c>
      <c r="B20" s="4" t="inlineStr">
        <is>
          <t xml:space="preserve"> </t>
        </is>
      </c>
      <c r="C20" s="4" t="inlineStr">
        <is>
          <t xml:space="preserve"> </t>
        </is>
      </c>
      <c r="D20" s="4" t="inlineStr">
        <is>
          <t xml:space="preserve"> </t>
        </is>
      </c>
      <c r="E20" s="10" t="n">
        <v>0.104</v>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Payments for Leasing Costs, Commissions, and Tenant Improvements</t>
        </is>
      </c>
      <c r="B23" s="4" t="inlineStr">
        <is>
          <t xml:space="preserve"> </t>
        </is>
      </c>
      <c r="C23" s="5" t="n">
        <v>500000</v>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Payments for Leasing Costs, Commissions, and Tenant Improvements</t>
        </is>
      </c>
      <c r="B26" s="4" t="inlineStr">
        <is>
          <t xml:space="preserve"> </t>
        </is>
      </c>
      <c r="C26" s="6" t="n">
        <v>750000</v>
      </c>
      <c r="D26" s="4" t="inlineStr">
        <is>
          <t xml:space="preserve"> </t>
        </is>
      </c>
      <c r="E26" s="4" t="inlineStr">
        <is>
          <t xml:space="preserve"> </t>
        </is>
      </c>
    </row>
    <row r="27">
      <c r="A27" s="4" t="inlineStr">
        <is>
          <t>Manufacturing, Storage and Office Space</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Square feet of lease | ft²</t>
        </is>
      </c>
      <c r="B29" s="4" t="inlineStr">
        <is>
          <t xml:space="preserve"> </t>
        </is>
      </c>
      <c r="C29" s="5" t="n">
        <v>43000</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Assets and Liabilities, Lessee (Details) - USD ($)</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Operating Lease, Liability, Current, Statement of Financial Position [Extensible Enumeration]</t>
        </is>
      </c>
      <c r="B4" s="4" t="inlineStr">
        <is>
          <t>Lease obligations, current</t>
        </is>
      </c>
      <c r="C4" s="4" t="inlineStr">
        <is>
          <t>Lease obligations, current</t>
        </is>
      </c>
    </row>
    <row r="5">
      <c r="A5" s="4" t="inlineStr">
        <is>
          <t>Operating Lease, Liability, Noncurrent, Statement of Financial Position [Extensible Enumeration]</t>
        </is>
      </c>
      <c r="B5" s="4" t="inlineStr">
        <is>
          <t>Lease obligations, net of current portion</t>
        </is>
      </c>
      <c r="C5" s="4" t="inlineStr">
        <is>
          <t>Lease obligations, net of current portion</t>
        </is>
      </c>
    </row>
    <row r="6">
      <c r="A6" s="4" t="inlineStr">
        <is>
          <t>Operating Lease, Right-of-Use Asset, Statement of Financial Position [Extensible Enumeration]</t>
        </is>
      </c>
      <c r="B6" s="4" t="inlineStr">
        <is>
          <t>Right of use assets</t>
        </is>
      </c>
      <c r="C6" s="4" t="inlineStr">
        <is>
          <t>Right of use assets</t>
        </is>
      </c>
    </row>
    <row r="7">
      <c r="A7" s="4" t="inlineStr">
        <is>
          <t>Vehicles Acquired Under Finance Leases</t>
        </is>
      </c>
      <c r="B7" s="6" t="n">
        <v>190177</v>
      </c>
      <c r="C7" s="6" t="n">
        <v>200187</v>
      </c>
    </row>
    <row r="8">
      <c r="A8" s="4" t="inlineStr">
        <is>
          <t>Finance Lease, Liability, Current</t>
        </is>
      </c>
      <c r="B8" s="5" t="n">
        <v>31428</v>
      </c>
      <c r="C8" s="5" t="n">
        <v>40540</v>
      </c>
    </row>
    <row r="9">
      <c r="A9" s="4" t="inlineStr">
        <is>
          <t>Finance Lease, Liability, Noncurrent</t>
        </is>
      </c>
      <c r="B9" s="5" t="n">
        <v>151483</v>
      </c>
      <c r="C9" s="5" t="n">
        <v>159647</v>
      </c>
    </row>
    <row r="10">
      <c r="A10" s="4" t="inlineStr">
        <is>
          <t>Finance Lease, Liability</t>
        </is>
      </c>
      <c r="B10" s="6" t="n">
        <v>182911</v>
      </c>
      <c r="C10" s="6" t="n">
        <v>2001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Lease Commitments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Lessee, Operating Lease, Liability, to be Paid, Year One</t>
        </is>
      </c>
      <c r="B3" s="6" t="n">
        <v>563175</v>
      </c>
      <c r="C3" s="4" t="inlineStr">
        <is>
          <t xml:space="preserve"> </t>
        </is>
      </c>
    </row>
    <row r="4">
      <c r="A4" s="4" t="inlineStr">
        <is>
          <t>Lessee, Operating Lease, Liability, to be Paid, Year Two</t>
        </is>
      </c>
      <c r="B4" s="5" t="n">
        <v>498686</v>
      </c>
      <c r="C4" s="4" t="inlineStr">
        <is>
          <t xml:space="preserve"> </t>
        </is>
      </c>
    </row>
    <row r="5">
      <c r="A5" s="4" t="inlineStr">
        <is>
          <t>Lessee, Operating Lease, Liability, to be Paid, Year Three</t>
        </is>
      </c>
      <c r="B5" s="5" t="n">
        <v>472862</v>
      </c>
      <c r="C5" s="4" t="inlineStr">
        <is>
          <t xml:space="preserve"> </t>
        </is>
      </c>
    </row>
    <row r="6">
      <c r="A6" s="4" t="inlineStr">
        <is>
          <t>Lessee, Operating Lease, Liability, to be Paid, Year Four</t>
        </is>
      </c>
      <c r="B6" s="5" t="n">
        <v>421503</v>
      </c>
      <c r="C6" s="4" t="inlineStr">
        <is>
          <t xml:space="preserve"> </t>
        </is>
      </c>
    </row>
    <row r="7">
      <c r="A7" s="4" t="inlineStr">
        <is>
          <t>Lessee, Operating Lease, Liability, to be Paid, Total</t>
        </is>
      </c>
      <c r="B7" s="5" t="n">
        <v>2362416</v>
      </c>
      <c r="C7" s="4" t="inlineStr">
        <is>
          <t xml:space="preserve"> </t>
        </is>
      </c>
    </row>
    <row r="8">
      <c r="A8" s="4" t="inlineStr">
        <is>
          <t>Lessee, Operating Lease, Liability, Undiscounted Excess Amount</t>
        </is>
      </c>
      <c r="B8" s="5" t="n">
        <v>350289</v>
      </c>
      <c r="C8" s="4" t="inlineStr">
        <is>
          <t xml:space="preserve"> </t>
        </is>
      </c>
    </row>
    <row r="9">
      <c r="A9" s="4" t="inlineStr">
        <is>
          <t>Operating Lease, Liability</t>
        </is>
      </c>
      <c r="B9" s="5" t="n">
        <v>2012127</v>
      </c>
      <c r="C9" s="6" t="n">
        <v>772593</v>
      </c>
    </row>
    <row r="10">
      <c r="A10" s="4" t="inlineStr">
        <is>
          <t>Finance Lease, Liability, to be Paid, Year One</t>
        </is>
      </c>
      <c r="B10" s="5" t="n">
        <v>48931</v>
      </c>
      <c r="C10" s="4" t="inlineStr">
        <is>
          <t xml:space="preserve"> </t>
        </is>
      </c>
    </row>
    <row r="11">
      <c r="A11" s="4" t="inlineStr">
        <is>
          <t>Operating and Finance Lease, Liability, to be Paid, Year One</t>
        </is>
      </c>
      <c r="B11" s="5" t="n">
        <v>612106</v>
      </c>
      <c r="C11" s="4" t="inlineStr">
        <is>
          <t xml:space="preserve"> </t>
        </is>
      </c>
    </row>
    <row r="12">
      <c r="A12" s="4" t="inlineStr">
        <is>
          <t>Finance Lease, Liability, to be Paid, Year Two</t>
        </is>
      </c>
      <c r="B12" s="5" t="n">
        <v>48931</v>
      </c>
      <c r="C12" s="4" t="inlineStr">
        <is>
          <t xml:space="preserve"> </t>
        </is>
      </c>
    </row>
    <row r="13">
      <c r="A13" s="4" t="inlineStr">
        <is>
          <t>Operating and Finance Lease, Liability, to be Paid, Year Two</t>
        </is>
      </c>
      <c r="B13" s="5" t="n">
        <v>547617</v>
      </c>
      <c r="C13" s="4" t="inlineStr">
        <is>
          <t xml:space="preserve"> </t>
        </is>
      </c>
    </row>
    <row r="14">
      <c r="A14" s="4" t="inlineStr">
        <is>
          <t>Finance Lease, Liability, to be Paid, Year Three</t>
        </is>
      </c>
      <c r="B14" s="5" t="n">
        <v>48931</v>
      </c>
      <c r="C14" s="4" t="inlineStr">
        <is>
          <t xml:space="preserve"> </t>
        </is>
      </c>
    </row>
    <row r="15">
      <c r="A15" s="4" t="inlineStr">
        <is>
          <t>Operating and Finance Lease, Liability, to be Paid, Year Three</t>
        </is>
      </c>
      <c r="B15" s="5" t="n">
        <v>521793</v>
      </c>
      <c r="C15" s="4" t="inlineStr">
        <is>
          <t xml:space="preserve"> </t>
        </is>
      </c>
    </row>
    <row r="16">
      <c r="A16" s="4" t="inlineStr">
        <is>
          <t>Finance Lease, Liability, to be Paid, Year Four</t>
        </is>
      </c>
      <c r="B16" s="5" t="n">
        <v>48931</v>
      </c>
      <c r="C16" s="4" t="inlineStr">
        <is>
          <t xml:space="preserve"> </t>
        </is>
      </c>
    </row>
    <row r="17">
      <c r="A17" s="4" t="inlineStr">
        <is>
          <t>Operating and Finance Lease, Liability, to be Paid, Year Four</t>
        </is>
      </c>
      <c r="B17" s="5" t="n">
        <v>470434</v>
      </c>
      <c r="C17" s="4" t="inlineStr">
        <is>
          <t xml:space="preserve"> </t>
        </is>
      </c>
    </row>
    <row r="18">
      <c r="A18" s="4" t="inlineStr">
        <is>
          <t>2024</t>
        </is>
      </c>
      <c r="B18" s="5" t="n">
        <v>302960</v>
      </c>
      <c r="C18" s="4" t="inlineStr">
        <is>
          <t xml:space="preserve"> </t>
        </is>
      </c>
    </row>
    <row r="19">
      <c r="A19" s="4" t="inlineStr">
        <is>
          <t>Finance Lease, Liability, to be Paid, Year Five</t>
        </is>
      </c>
      <c r="B19" s="5" t="n">
        <v>36699</v>
      </c>
      <c r="C19" s="4" t="inlineStr">
        <is>
          <t xml:space="preserve"> </t>
        </is>
      </c>
    </row>
    <row r="20">
      <c r="A20" s="4" t="inlineStr">
        <is>
          <t>Operating and Finance Lease, Liability, to be Paid, Year Five</t>
        </is>
      </c>
      <c r="B20" s="5" t="n">
        <v>339659</v>
      </c>
      <c r="C20" s="4" t="inlineStr">
        <is>
          <t xml:space="preserve"> </t>
        </is>
      </c>
    </row>
    <row r="21">
      <c r="A21" s="4" t="inlineStr">
        <is>
          <t>Lessee, Operating Lease, Liability, to be Paid, after Year Five</t>
        </is>
      </c>
      <c r="B21" s="5" t="n">
        <v>103230</v>
      </c>
      <c r="C21" s="4" t="inlineStr">
        <is>
          <t xml:space="preserve"> </t>
        </is>
      </c>
    </row>
    <row r="22">
      <c r="A22" s="4" t="inlineStr">
        <is>
          <t>Finance Lease, Liability, to be Paid, after Year Five</t>
        </is>
      </c>
      <c r="B22" s="5" t="n">
        <v>0</v>
      </c>
      <c r="C22" s="4" t="inlineStr">
        <is>
          <t xml:space="preserve"> </t>
        </is>
      </c>
    </row>
    <row r="23">
      <c r="A23" s="4" t="inlineStr">
        <is>
          <t>Operating and Finance Lease, Liability, to be Paid, After Year Five</t>
        </is>
      </c>
      <c r="B23" s="5" t="n">
        <v>103230</v>
      </c>
      <c r="C23" s="4" t="inlineStr">
        <is>
          <t xml:space="preserve"> </t>
        </is>
      </c>
    </row>
    <row r="24">
      <c r="A24" s="4" t="inlineStr">
        <is>
          <t>Finance Lease, Liability, to be Paid</t>
        </is>
      </c>
      <c r="B24" s="5" t="n">
        <v>232423</v>
      </c>
      <c r="C24" s="4" t="inlineStr">
        <is>
          <t xml:space="preserve"> </t>
        </is>
      </c>
    </row>
    <row r="25">
      <c r="A25" s="4" t="inlineStr">
        <is>
          <t>Operating and Finance Lease, Liability, to be Paid</t>
        </is>
      </c>
      <c r="B25" s="5" t="n">
        <v>2594839</v>
      </c>
      <c r="C25" s="4" t="inlineStr">
        <is>
          <t xml:space="preserve"> </t>
        </is>
      </c>
    </row>
    <row r="26">
      <c r="A26" s="4" t="inlineStr">
        <is>
          <t>Finance Lease, Liability, Undiscounted Excess Amount</t>
        </is>
      </c>
      <c r="B26" s="5" t="n">
        <v>49512</v>
      </c>
      <c r="C26" s="4" t="inlineStr">
        <is>
          <t xml:space="preserve"> </t>
        </is>
      </c>
    </row>
    <row r="27">
      <c r="A27" s="4" t="inlineStr">
        <is>
          <t>Operating and Finance Lease, Liability, Undiscounted Excess Amount</t>
        </is>
      </c>
      <c r="B27" s="5" t="n">
        <v>399801</v>
      </c>
      <c r="C27" s="4" t="inlineStr">
        <is>
          <t xml:space="preserve"> </t>
        </is>
      </c>
    </row>
    <row r="28">
      <c r="A28" s="4" t="inlineStr">
        <is>
          <t>Finance Lease, Liability</t>
        </is>
      </c>
      <c r="B28" s="5" t="n">
        <v>182911</v>
      </c>
      <c r="C28" s="6" t="n">
        <v>200187</v>
      </c>
    </row>
    <row r="29">
      <c r="A29" s="4" t="inlineStr">
        <is>
          <t>Operating and Finance Lease, Liability</t>
        </is>
      </c>
      <c r="B29" s="6" t="n">
        <v>2195038</v>
      </c>
      <c r="C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Stock-Based Compensation (Details) - USD ($)</t>
        </is>
      </c>
      <c r="B1" s="2" t="inlineStr">
        <is>
          <t>3 Months Ended</t>
        </is>
      </c>
    </row>
    <row r="2">
      <c r="B2" s="2" t="inlineStr">
        <is>
          <t>Mar. 31, 2024</t>
        </is>
      </c>
      <c r="C2" s="2" t="inlineStr">
        <is>
          <t>Mar. 31, 2023</t>
        </is>
      </c>
      <c r="D2" s="2" t="inlineStr">
        <is>
          <t>Jun. 0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Noncash Expense</t>
        </is>
      </c>
      <c r="B4" s="6" t="n">
        <v>44535</v>
      </c>
      <c r="C4" s="6" t="n">
        <v>77348</v>
      </c>
      <c r="D4" s="4" t="inlineStr">
        <is>
          <t xml:space="preserve"> </t>
        </is>
      </c>
    </row>
    <row r="5">
      <c r="A5" s="4" t="inlineStr">
        <is>
          <t>Amended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of common stock reserved for future issuance</t>
        </is>
      </c>
      <c r="B7" s="4" t="inlineStr">
        <is>
          <t xml:space="preserve"> </t>
        </is>
      </c>
      <c r="C7" s="4" t="inlineStr">
        <is>
          <t xml:space="preserve"> </t>
        </is>
      </c>
      <c r="D7" s="5" t="n">
        <v>3800000</v>
      </c>
    </row>
    <row r="8">
      <c r="A8" s="4" t="inlineStr">
        <is>
          <t>Tecoge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cost not yet recognized, amount</t>
        </is>
      </c>
      <c r="B10" s="6" t="n">
        <v>362187</v>
      </c>
      <c r="C10" s="4" t="inlineStr">
        <is>
          <t xml:space="preserve"> </t>
        </is>
      </c>
      <c r="D10" s="4" t="inlineStr">
        <is>
          <t xml:space="preserve"> </t>
        </is>
      </c>
    </row>
    <row r="11">
      <c r="A11" s="4" t="inlineStr">
        <is>
          <t>Compensation cost not yet recognized, period for recognition</t>
        </is>
      </c>
      <c r="B11" s="4" t="inlineStr">
        <is>
          <t>2 years 5 months 8 days</t>
        </is>
      </c>
      <c r="C11" s="4" t="inlineStr">
        <is>
          <t xml:space="preserve"> </t>
        </is>
      </c>
      <c r="D11" s="4" t="inlineStr">
        <is>
          <t xml:space="preserve"> </t>
        </is>
      </c>
    </row>
    <row r="12">
      <c r="A12" s="4" t="inlineStr">
        <is>
          <t>Share-Based Payment Arrangement, Expense</t>
        </is>
      </c>
      <c r="B12" s="6" t="n">
        <v>44535</v>
      </c>
      <c r="C12" s="6" t="n">
        <v>77348</v>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tock Option Activity (Details) - USD ($)</t>
        </is>
      </c>
      <c r="B1" s="2" t="inlineStr">
        <is>
          <t>3 Months Ended</t>
        </is>
      </c>
      <c r="C1" s="2" t="inlineStr">
        <is>
          <t>12 Months Ended</t>
        </is>
      </c>
    </row>
    <row r="2">
      <c r="B2" s="2" t="inlineStr">
        <is>
          <t>Mar. 31, 2024</t>
        </is>
      </c>
      <c r="C2" s="2" t="inlineStr">
        <is>
          <t>Dec. 31, 2023</t>
        </is>
      </c>
    </row>
    <row r="3">
      <c r="A3" s="3" t="inlineStr">
        <is>
          <t>Exercise Price Per Share [Abstract]</t>
        </is>
      </c>
      <c r="B3" s="4" t="inlineStr">
        <is>
          <t xml:space="preserve"> </t>
        </is>
      </c>
      <c r="C3" s="4" t="inlineStr">
        <is>
          <t xml:space="preserve"> </t>
        </is>
      </c>
    </row>
    <row r="4">
      <c r="A4" s="4" t="inlineStr">
        <is>
          <t>Exercise Price Per Share, Outstanding, Minimum (per share)</t>
        </is>
      </c>
      <c r="B4" s="8" t="n">
        <v>0.71</v>
      </c>
      <c r="C4" s="8" t="n">
        <v>0.71</v>
      </c>
    </row>
    <row r="5">
      <c r="A5" s="4" t="inlineStr">
        <is>
          <t>Exercise Price Per Share, Outstanding, Maximum (dollars per share)</t>
        </is>
      </c>
      <c r="B5" s="11" t="n">
        <v>6.74</v>
      </c>
      <c r="C5" s="4" t="inlineStr">
        <is>
          <t xml:space="preserve"> </t>
        </is>
      </c>
    </row>
    <row r="6">
      <c r="A6" s="3" t="inlineStr">
        <is>
          <t>Share-based Compensation Arrangement by Share-based Payment Award, Equity Instruments Other than Options, Additional Disclosures [Abstract]</t>
        </is>
      </c>
      <c r="B6" s="4" t="inlineStr">
        <is>
          <t xml:space="preserve"> </t>
        </is>
      </c>
      <c r="C6" s="4" t="inlineStr">
        <is>
          <t xml:space="preserve"> </t>
        </is>
      </c>
    </row>
    <row r="7">
      <c r="A7" s="4" t="inlineStr">
        <is>
          <t>Share Based Compensation Shares Authorized Under Stock Option Plans, Granted, Exercise Price Range, Upper Range Limit</t>
        </is>
      </c>
      <c r="B7" s="4" t="inlineStr">
        <is>
          <t xml:space="preserve"> </t>
        </is>
      </c>
      <c r="C7" s="8" t="n">
        <v>10.33</v>
      </c>
    </row>
    <row r="8">
      <c r="A8" s="4" t="inlineStr">
        <is>
          <t>Share Based Compensation Shares Authorized Under Stock Option Plans, Cancelled and Forfeited, Exercise Price Range, Lower Range Limit</t>
        </is>
      </c>
      <c r="B8" s="11" t="n">
        <v>0.74</v>
      </c>
      <c r="C8" s="4" t="inlineStr">
        <is>
          <t xml:space="preserve"> </t>
        </is>
      </c>
    </row>
    <row r="9">
      <c r="A9" s="4" t="inlineStr">
        <is>
          <t>Share Based Compensation Shares Authorized Under Stock Option Plans, Cancelled and Forfeited, Exercise Price Range, Upper Range Limit</t>
        </is>
      </c>
      <c r="B9" s="8" t="n">
        <v>10.33</v>
      </c>
      <c r="C9" s="4" t="inlineStr">
        <is>
          <t xml:space="preserve"> </t>
        </is>
      </c>
    </row>
    <row r="10">
      <c r="A10" s="4" t="inlineStr">
        <is>
          <t>Tecogen</t>
        </is>
      </c>
      <c r="B10" s="4" t="inlineStr">
        <is>
          <t xml:space="preserve"> </t>
        </is>
      </c>
      <c r="C10" s="4" t="inlineStr">
        <is>
          <t xml:space="preserve"> </t>
        </is>
      </c>
    </row>
    <row r="11">
      <c r="A11" s="3" t="inlineStr">
        <is>
          <t>Stock Options Outstanding [Roll Forward]</t>
        </is>
      </c>
      <c r="B11" s="4" t="inlineStr">
        <is>
          <t xml:space="preserve"> </t>
        </is>
      </c>
      <c r="C11" s="4" t="inlineStr">
        <is>
          <t xml:space="preserve"> </t>
        </is>
      </c>
    </row>
    <row r="12">
      <c r="A12" s="4" t="inlineStr">
        <is>
          <t>Beginning (shares)</t>
        </is>
      </c>
      <c r="B12" s="5" t="n">
        <v>3638122</v>
      </c>
      <c r="C12" s="4" t="inlineStr">
        <is>
          <t xml:space="preserve"> </t>
        </is>
      </c>
    </row>
    <row r="13">
      <c r="A13" s="4" t="inlineStr">
        <is>
          <t>Canceled and forfeited (shares)</t>
        </is>
      </c>
      <c r="B13" s="5" t="n">
        <v>-801350</v>
      </c>
      <c r="C13" s="4" t="inlineStr">
        <is>
          <t xml:space="preserve"> </t>
        </is>
      </c>
    </row>
    <row r="14">
      <c r="A14" s="4" t="inlineStr">
        <is>
          <t>Ending (shares)</t>
        </is>
      </c>
      <c r="B14" s="5" t="n">
        <v>2836772</v>
      </c>
      <c r="C14" s="5" t="n">
        <v>3638122</v>
      </c>
    </row>
    <row r="15">
      <c r="A15" s="4" t="inlineStr">
        <is>
          <t>Exercisable (shares)</t>
        </is>
      </c>
      <c r="B15" s="5" t="n">
        <v>1643022</v>
      </c>
      <c r="C15" s="4" t="inlineStr">
        <is>
          <t xml:space="preserve"> </t>
        </is>
      </c>
    </row>
    <row r="16">
      <c r="A16" s="4" t="inlineStr">
        <is>
          <t>Vested and expected to vest (shares)</t>
        </is>
      </c>
      <c r="B16" s="5" t="n">
        <v>2657710</v>
      </c>
      <c r="C16" s="4" t="inlineStr">
        <is>
          <t xml:space="preserve"> </t>
        </is>
      </c>
    </row>
    <row r="17">
      <c r="A17" s="3" t="inlineStr">
        <is>
          <t>Weighted Average Exercise Price [Roll Forward]</t>
        </is>
      </c>
      <c r="B17" s="4" t="inlineStr">
        <is>
          <t xml:space="preserve"> </t>
        </is>
      </c>
      <c r="C17" s="4" t="inlineStr">
        <is>
          <t xml:space="preserve"> </t>
        </is>
      </c>
    </row>
    <row r="18">
      <c r="A18" s="4" t="inlineStr">
        <is>
          <t>Beginning (usd per share)</t>
        </is>
      </c>
      <c r="B18" s="8" t="n">
        <v>1.49</v>
      </c>
      <c r="C18" s="4" t="inlineStr">
        <is>
          <t xml:space="preserve"> </t>
        </is>
      </c>
    </row>
    <row r="19">
      <c r="A19" s="4" t="inlineStr">
        <is>
          <t>Canceled and forfeited (usd per share)</t>
        </is>
      </c>
      <c r="B19" s="11" t="n">
        <v>2.73</v>
      </c>
      <c r="C19" s="4" t="inlineStr">
        <is>
          <t xml:space="preserve"> </t>
        </is>
      </c>
    </row>
    <row r="20">
      <c r="A20" s="4" t="inlineStr">
        <is>
          <t>Ending (usd per share)</t>
        </is>
      </c>
      <c r="B20" s="11" t="n">
        <v>1.14</v>
      </c>
      <c r="C20" s="8" t="n">
        <v>1.49</v>
      </c>
    </row>
    <row r="21">
      <c r="A21" s="4" t="inlineStr">
        <is>
          <t>Exercisable (usd per share)</t>
        </is>
      </c>
      <c r="B21" s="11" t="n">
        <v>1.28</v>
      </c>
      <c r="C21" s="4" t="inlineStr">
        <is>
          <t xml:space="preserve"> </t>
        </is>
      </c>
    </row>
    <row r="22">
      <c r="A22" s="4" t="inlineStr">
        <is>
          <t>Vested and expected to vest (usd per share)</t>
        </is>
      </c>
      <c r="B22" s="8" t="n">
        <v>1.16</v>
      </c>
      <c r="C22" s="4" t="inlineStr">
        <is>
          <t xml:space="preserve"> </t>
        </is>
      </c>
    </row>
    <row r="23">
      <c r="A23" s="3" t="inlineStr">
        <is>
          <t>Share-based Compensation Arrangement by Share-based Payment Award, Equity Instruments Other than Options, Additional Disclosures [Abstract]</t>
        </is>
      </c>
      <c r="B23" s="4" t="inlineStr">
        <is>
          <t xml:space="preserve"> </t>
        </is>
      </c>
      <c r="C23" s="4" t="inlineStr">
        <is>
          <t xml:space="preserve"> </t>
        </is>
      </c>
    </row>
    <row r="24">
      <c r="A24" s="4" t="inlineStr">
        <is>
          <t>Outstanding, Aggregate Intrinsic Value</t>
        </is>
      </c>
      <c r="B24" s="4" t="inlineStr">
        <is>
          <t xml:space="preserve"> </t>
        </is>
      </c>
      <c r="C24" s="6" t="n">
        <v>127811</v>
      </c>
    </row>
    <row r="25">
      <c r="A25" s="4" t="inlineStr">
        <is>
          <t>Vested and expected to vest, Aggregate Intrinsic Value</t>
        </is>
      </c>
      <c r="B25" s="6" t="n">
        <v>0</v>
      </c>
      <c r="C25" s="4" t="inlineStr">
        <is>
          <t xml:space="preserve"> </t>
        </is>
      </c>
    </row>
    <row r="26">
      <c r="A26" s="4" t="inlineStr">
        <is>
          <t>Tecogen | Stock Options</t>
        </is>
      </c>
      <c r="B26" s="4" t="inlineStr">
        <is>
          <t xml:space="preserve"> </t>
        </is>
      </c>
      <c r="C26" s="4" t="inlineStr">
        <is>
          <t xml:space="preserve"> </t>
        </is>
      </c>
    </row>
    <row r="27">
      <c r="A27" s="3" t="inlineStr">
        <is>
          <t>Weighted Average Exercise Price [Roll Forward]</t>
        </is>
      </c>
      <c r="B27" s="4" t="inlineStr">
        <is>
          <t xml:space="preserve"> </t>
        </is>
      </c>
      <c r="C27" s="4" t="inlineStr">
        <is>
          <t xml:space="preserve"> </t>
        </is>
      </c>
    </row>
    <row r="28">
      <c r="A28" s="4" t="inlineStr">
        <is>
          <t>Weighted Average Remaining Life</t>
        </is>
      </c>
      <c r="B28" s="4" t="inlineStr">
        <is>
          <t>7 years 21 days</t>
        </is>
      </c>
      <c r="C28" s="4" t="inlineStr">
        <is>
          <t>6 years 8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Fair Value on a Recurring Basis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loss) on investment securities</t>
        </is>
      </c>
      <c r="B4" s="6" t="n">
        <v>18749</v>
      </c>
      <c r="C4" s="6" t="n">
        <v>0</v>
      </c>
      <c r="D4" s="4" t="inlineStr">
        <is>
          <t xml:space="preserve"> </t>
        </is>
      </c>
      <c r="E4" s="4" t="inlineStr">
        <is>
          <t xml:space="preserve"> </t>
        </is>
      </c>
    </row>
    <row r="5">
      <c r="A5" s="4" t="inlineStr">
        <is>
          <t>Fair Value, Measurements, 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Unrealized gain (loss) on investment securities</t>
        </is>
      </c>
      <c r="B7" s="5" t="n">
        <v>18749</v>
      </c>
      <c r="C7" s="5" t="n">
        <v>0</v>
      </c>
      <c r="D7" s="4" t="inlineStr">
        <is>
          <t xml:space="preserve"> </t>
        </is>
      </c>
      <c r="E7" s="4" t="inlineStr">
        <is>
          <t xml:space="preserve"> </t>
        </is>
      </c>
    </row>
    <row r="8">
      <c r="A8" s="4" t="inlineStr">
        <is>
          <t>Fair Value, Measurements, Recurring | Level 1</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ssets, Fair Value Disclosure</t>
        </is>
      </c>
      <c r="B10" s="5" t="n">
        <v>0</v>
      </c>
      <c r="C10" s="5" t="n">
        <v>0</v>
      </c>
      <c r="D10" s="4" t="inlineStr">
        <is>
          <t xml:space="preserve"> </t>
        </is>
      </c>
      <c r="E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ssets, Fair Value Disclosure</t>
        </is>
      </c>
      <c r="B13" s="5" t="n">
        <v>112493</v>
      </c>
      <c r="C13" s="5" t="n">
        <v>93744</v>
      </c>
      <c r="D13" s="4" t="inlineStr">
        <is>
          <t xml:space="preserve"> </t>
        </is>
      </c>
      <c r="E13" s="4" t="inlineStr">
        <is>
          <t xml:space="preserve"> </t>
        </is>
      </c>
    </row>
    <row r="14">
      <c r="A14" s="4" t="inlineStr">
        <is>
          <t>Fair Value, Measurements, Recurring | Level 3</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ssets, Fair Value Disclosure</t>
        </is>
      </c>
      <c r="B16" s="5" t="n">
        <v>0</v>
      </c>
      <c r="C16" s="5" t="n">
        <v>0</v>
      </c>
      <c r="D16" s="4" t="inlineStr">
        <is>
          <t xml:space="preserve"> </t>
        </is>
      </c>
      <c r="E16" s="4" t="inlineStr">
        <is>
          <t xml:space="preserve"> </t>
        </is>
      </c>
    </row>
    <row r="17">
      <c r="A17" s="4" t="inlineStr">
        <is>
          <t>Estimate of Fair Value Measurement | Fair Value, Measurements, 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Assets, Fair Value Disclosure</t>
        </is>
      </c>
      <c r="B19" s="5" t="n">
        <v>112493</v>
      </c>
      <c r="C19" s="5" t="n">
        <v>93744</v>
      </c>
      <c r="D19" s="6" t="n">
        <v>93744</v>
      </c>
      <c r="E19" s="6" t="n">
        <v>93744</v>
      </c>
    </row>
    <row r="20">
      <c r="A20" s="4" t="inlineStr">
        <is>
          <t>Eurosite Power, Inc. | Fair Value, Measurements, Recurring</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Unrealized gain (loss) on investment securities</t>
        </is>
      </c>
      <c r="B22" s="5" t="n">
        <v>18749</v>
      </c>
      <c r="C22" s="5" t="n">
        <v>0</v>
      </c>
      <c r="D22" s="4" t="inlineStr">
        <is>
          <t xml:space="preserve"> </t>
        </is>
      </c>
      <c r="E22" s="4" t="inlineStr">
        <is>
          <t xml:space="preserve"> </t>
        </is>
      </c>
    </row>
    <row r="23">
      <c r="A23" s="4" t="inlineStr">
        <is>
          <t>Eurosite Power, Inc. | Fair Value, Measurements, Recurring | Level 1</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Available-for-sale equity securities</t>
        </is>
      </c>
      <c r="B25" s="5" t="n">
        <v>0</v>
      </c>
      <c r="C25" s="5" t="n">
        <v>0</v>
      </c>
      <c r="D25" s="4" t="inlineStr">
        <is>
          <t xml:space="preserve"> </t>
        </is>
      </c>
      <c r="E25" s="4" t="inlineStr">
        <is>
          <t xml:space="preserve"> </t>
        </is>
      </c>
    </row>
    <row r="26">
      <c r="A26" s="4" t="inlineStr">
        <is>
          <t>Eurosite Power, Inc. | Fair Value, Measurements, Recurring | Level 2</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Available-for-sale equity securities</t>
        </is>
      </c>
      <c r="B28" s="5" t="n">
        <v>112493</v>
      </c>
      <c r="C28" s="5" t="n">
        <v>93744</v>
      </c>
      <c r="D28" s="4" t="inlineStr">
        <is>
          <t xml:space="preserve"> </t>
        </is>
      </c>
      <c r="E28" s="4" t="inlineStr">
        <is>
          <t xml:space="preserve"> </t>
        </is>
      </c>
    </row>
    <row r="29">
      <c r="A29" s="4" t="inlineStr">
        <is>
          <t>Eurosite Power, Inc. | Fair Value, Measurements, Recurring | Level 3</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Available-for-sale equity securities</t>
        </is>
      </c>
      <c r="B31" s="5" t="n">
        <v>0</v>
      </c>
      <c r="C31" s="5" t="n">
        <v>0</v>
      </c>
      <c r="D31" s="4" t="inlineStr">
        <is>
          <t xml:space="preserve"> </t>
        </is>
      </c>
      <c r="E31" s="4" t="inlineStr">
        <is>
          <t xml:space="preserve"> </t>
        </is>
      </c>
    </row>
    <row r="32">
      <c r="A32" s="4" t="inlineStr">
        <is>
          <t>Eurosite Power, Inc. | Estimate of Fair Value Measurement | Fair Value, Measurements, Recurring</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Available-for-sale equity securities</t>
        </is>
      </c>
      <c r="B34" s="6" t="n">
        <v>112493</v>
      </c>
      <c r="C34" s="6" t="n">
        <v>93744</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 width="14" customWidth="1" min="5" max="5"/>
  </cols>
  <sheetData>
    <row r="1">
      <c r="A1" s="1" t="inlineStr">
        <is>
          <t>Fair Value Measurements - Change in Level 2 Assets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Gain (Loss) Included in Earnings</t>
        </is>
      </c>
      <c r="B4" s="6" t="n">
        <v>18749</v>
      </c>
      <c r="C4" s="6" t="n">
        <v>0</v>
      </c>
      <c r="D4" s="4" t="inlineStr">
        <is>
          <t xml:space="preserve"> </t>
        </is>
      </c>
      <c r="E4" s="4" t="inlineStr">
        <is>
          <t xml:space="preserve"> </t>
        </is>
      </c>
    </row>
    <row r="5">
      <c r="A5" s="4" t="inlineStr">
        <is>
          <t>Fair Value, Asset, Recurring Basis, Unobservable Input Reconciliation, Gain (Loss), Statement of Income or Comprehensive Income [Extensible Enumeration]</t>
        </is>
      </c>
      <c r="B5" s="4" t="inlineStr">
        <is>
          <t>Unrealized gain on investment securities</t>
        </is>
      </c>
      <c r="C5" s="4" t="inlineStr">
        <is>
          <t xml:space="preserve"> </t>
        </is>
      </c>
      <c r="D5" s="4" t="inlineStr">
        <is>
          <t xml:space="preserve"> </t>
        </is>
      </c>
      <c r="E5" s="4" t="inlineStr">
        <is>
          <t xml:space="preserve"> </t>
        </is>
      </c>
    </row>
    <row r="6">
      <c r="A6" s="4" t="inlineStr">
        <is>
          <t>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sset Acquisition, Contingent Consideration, Liability, Current</t>
        </is>
      </c>
      <c r="B8" s="6" t="n">
        <v>237928</v>
      </c>
      <c r="C8" s="4" t="inlineStr">
        <is>
          <t xml:space="preserve"> </t>
        </is>
      </c>
      <c r="D8" s="4" t="inlineStr">
        <is>
          <t xml:space="preserve"> </t>
        </is>
      </c>
      <c r="E8" s="4" t="inlineStr">
        <is>
          <t xml:space="preserve"> </t>
        </is>
      </c>
    </row>
    <row r="9">
      <c r="A9" s="4" t="inlineStr">
        <is>
          <t>Asset Acquisition, Contingent Consideration, Liability, Noncurrent</t>
        </is>
      </c>
      <c r="B9" s="5" t="n">
        <v>1016558</v>
      </c>
      <c r="C9" s="4" t="inlineStr">
        <is>
          <t xml:space="preserve"> </t>
        </is>
      </c>
      <c r="D9" s="4" t="inlineStr">
        <is>
          <t xml:space="preserve"> </t>
        </is>
      </c>
      <c r="E9" s="4" t="inlineStr">
        <is>
          <t xml:space="preserve"> </t>
        </is>
      </c>
    </row>
    <row r="10">
      <c r="A10" s="4" t="inlineStr">
        <is>
          <t>Liabilities, Fair Value Disclosure</t>
        </is>
      </c>
      <c r="B10" s="5" t="n">
        <v>1254486</v>
      </c>
      <c r="C10" s="4" t="inlineStr">
        <is>
          <t xml:space="preserve"> </t>
        </is>
      </c>
      <c r="D10" s="4" t="inlineStr">
        <is>
          <t xml:space="preserve"> </t>
        </is>
      </c>
      <c r="E10" s="4" t="inlineStr">
        <is>
          <t xml:space="preserve"> </t>
        </is>
      </c>
    </row>
    <row r="11">
      <c r="A11" s="4" t="inlineStr">
        <is>
          <t>Fair Value, Measurements, Recurring | Estimate of Fair Value Measuremen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ssets, Fair Value Disclosure</t>
        </is>
      </c>
      <c r="B13" s="5" t="n">
        <v>112493</v>
      </c>
      <c r="C13" s="5" t="n">
        <v>93744</v>
      </c>
      <c r="D13" s="6" t="n">
        <v>93744</v>
      </c>
      <c r="E13" s="6" t="n">
        <v>93744</v>
      </c>
    </row>
    <row r="14">
      <c r="A14" s="4" t="inlineStr">
        <is>
          <t>Fair Value, Measurements, Recurring | Eurosite Power, Inc. | Estimate of Fair Value Measuremen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 ending</t>
        </is>
      </c>
      <c r="B16" s="5" t="n">
        <v>112493</v>
      </c>
      <c r="C16" s="5" t="n">
        <v>93744</v>
      </c>
      <c r="D16" s="4" t="inlineStr">
        <is>
          <t xml:space="preserve"> </t>
        </is>
      </c>
      <c r="E16" s="4" t="inlineStr">
        <is>
          <t xml:space="preserve"> </t>
        </is>
      </c>
    </row>
    <row r="17">
      <c r="A17" s="4" t="inlineStr">
        <is>
          <t>Fair Value, Measurements, Recurring | Level 2</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Assets, Fair Value Disclosure</t>
        </is>
      </c>
      <c r="B19" s="5" t="n">
        <v>112493</v>
      </c>
      <c r="C19" s="5" t="n">
        <v>93744</v>
      </c>
      <c r="D19" s="4" t="inlineStr">
        <is>
          <t xml:space="preserve"> </t>
        </is>
      </c>
      <c r="E19" s="4" t="inlineStr">
        <is>
          <t xml:space="preserve"> </t>
        </is>
      </c>
    </row>
    <row r="20">
      <c r="A20" s="4" t="inlineStr">
        <is>
          <t>Asset Acquisition, Contingent Consideration, Liability, Current</t>
        </is>
      </c>
      <c r="B20" s="5" t="n">
        <v>0</v>
      </c>
      <c r="C20" s="4" t="inlineStr">
        <is>
          <t xml:space="preserve"> </t>
        </is>
      </c>
      <c r="D20" s="4" t="inlineStr">
        <is>
          <t xml:space="preserve"> </t>
        </is>
      </c>
      <c r="E20" s="4" t="inlineStr">
        <is>
          <t xml:space="preserve"> </t>
        </is>
      </c>
    </row>
    <row r="21">
      <c r="A21" s="4" t="inlineStr">
        <is>
          <t>Asset Acquisition, Contingent Consideration, Liability, Noncurrent</t>
        </is>
      </c>
      <c r="B21" s="5" t="n">
        <v>0</v>
      </c>
      <c r="C21" s="4" t="inlineStr">
        <is>
          <t xml:space="preserve"> </t>
        </is>
      </c>
      <c r="D21" s="4" t="inlineStr">
        <is>
          <t xml:space="preserve"> </t>
        </is>
      </c>
      <c r="E21" s="4" t="inlineStr">
        <is>
          <t xml:space="preserve"> </t>
        </is>
      </c>
    </row>
    <row r="22">
      <c r="A22" s="4" t="inlineStr">
        <is>
          <t>Liabilities, Fair Value Disclosure</t>
        </is>
      </c>
      <c r="B22" s="5" t="n">
        <v>0</v>
      </c>
      <c r="C22" s="4" t="inlineStr">
        <is>
          <t xml:space="preserve"> </t>
        </is>
      </c>
      <c r="D22" s="4" t="inlineStr">
        <is>
          <t xml:space="preserve"> </t>
        </is>
      </c>
      <c r="E22" s="4" t="inlineStr">
        <is>
          <t xml:space="preserve"> </t>
        </is>
      </c>
    </row>
    <row r="23">
      <c r="A23" s="4" t="inlineStr">
        <is>
          <t>Fair Value, Measurements, Recurring | Level 2 | Eurosite Power, Inc.</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air value, ending</t>
        </is>
      </c>
      <c r="B25" s="5" t="n">
        <v>112493</v>
      </c>
      <c r="C25" s="5" t="n">
        <v>93744</v>
      </c>
      <c r="D25" s="4" t="inlineStr">
        <is>
          <t xml:space="preserve"> </t>
        </is>
      </c>
      <c r="E25" s="4" t="inlineStr">
        <is>
          <t xml:space="preserve"> </t>
        </is>
      </c>
    </row>
    <row r="26">
      <c r="A26" s="4" t="inlineStr">
        <is>
          <t>Fair Value, Measurements, Recurring | Level 1</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Assets, Fair Value Disclosure</t>
        </is>
      </c>
      <c r="B28" s="5" t="n">
        <v>0</v>
      </c>
      <c r="C28" s="5" t="n">
        <v>0</v>
      </c>
      <c r="D28" s="4" t="inlineStr">
        <is>
          <t xml:space="preserve"> </t>
        </is>
      </c>
      <c r="E28" s="4" t="inlineStr">
        <is>
          <t xml:space="preserve"> </t>
        </is>
      </c>
    </row>
    <row r="29">
      <c r="A29" s="4" t="inlineStr">
        <is>
          <t>Asset Acquisition, Contingent Consideration, Liability, Current</t>
        </is>
      </c>
      <c r="B29" s="5" t="n">
        <v>0</v>
      </c>
      <c r="C29" s="4" t="inlineStr">
        <is>
          <t xml:space="preserve"> </t>
        </is>
      </c>
      <c r="D29" s="4" t="inlineStr">
        <is>
          <t xml:space="preserve"> </t>
        </is>
      </c>
      <c r="E29" s="4" t="inlineStr">
        <is>
          <t xml:space="preserve"> </t>
        </is>
      </c>
    </row>
    <row r="30">
      <c r="A30" s="4" t="inlineStr">
        <is>
          <t>Asset Acquisition, Contingent Consideration, Liability, Noncurrent</t>
        </is>
      </c>
      <c r="B30" s="5" t="n">
        <v>0</v>
      </c>
      <c r="C30" s="4" t="inlineStr">
        <is>
          <t xml:space="preserve"> </t>
        </is>
      </c>
      <c r="D30" s="4" t="inlineStr">
        <is>
          <t xml:space="preserve"> </t>
        </is>
      </c>
      <c r="E30" s="4" t="inlineStr">
        <is>
          <t xml:space="preserve"> </t>
        </is>
      </c>
    </row>
    <row r="31">
      <c r="A31" s="4" t="inlineStr">
        <is>
          <t>Liabilities, Fair Value Disclosure</t>
        </is>
      </c>
      <c r="B31" s="5" t="n">
        <v>0</v>
      </c>
      <c r="C31" s="4" t="inlineStr">
        <is>
          <t xml:space="preserve"> </t>
        </is>
      </c>
      <c r="D31" s="4" t="inlineStr">
        <is>
          <t xml:space="preserve"> </t>
        </is>
      </c>
      <c r="E31" s="4" t="inlineStr">
        <is>
          <t xml:space="preserve"> </t>
        </is>
      </c>
    </row>
    <row r="32">
      <c r="A32" s="4" t="inlineStr">
        <is>
          <t>Fair Value, Measurements, Recurring | Level 1 | Eurosite Power, Inc.</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Fair value, ending</t>
        </is>
      </c>
      <c r="B34" s="5" t="n">
        <v>0</v>
      </c>
      <c r="C34" s="5" t="n">
        <v>0</v>
      </c>
      <c r="D34" s="4" t="inlineStr">
        <is>
          <t xml:space="preserve"> </t>
        </is>
      </c>
      <c r="E34" s="4" t="inlineStr">
        <is>
          <t xml:space="preserve"> </t>
        </is>
      </c>
    </row>
    <row r="35">
      <c r="A35" s="4" t="inlineStr">
        <is>
          <t>Fair Value, Measurements, Recurring | Level 3</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Assets, Fair Value Disclosure</t>
        </is>
      </c>
      <c r="B37" s="5" t="n">
        <v>0</v>
      </c>
      <c r="C37" s="5" t="n">
        <v>0</v>
      </c>
      <c r="D37" s="4" t="inlineStr">
        <is>
          <t xml:space="preserve"> </t>
        </is>
      </c>
      <c r="E37" s="4" t="inlineStr">
        <is>
          <t xml:space="preserve"> </t>
        </is>
      </c>
    </row>
    <row r="38">
      <c r="A38" s="4" t="inlineStr">
        <is>
          <t>Asset Acquisition, Contingent Consideration, Liability, Current</t>
        </is>
      </c>
      <c r="B38" s="5" t="n">
        <v>237928</v>
      </c>
      <c r="C38" s="4" t="inlineStr">
        <is>
          <t xml:space="preserve"> </t>
        </is>
      </c>
      <c r="D38" s="4" t="inlineStr">
        <is>
          <t xml:space="preserve"> </t>
        </is>
      </c>
      <c r="E38" s="4" t="inlineStr">
        <is>
          <t xml:space="preserve"> </t>
        </is>
      </c>
    </row>
    <row r="39">
      <c r="A39" s="4" t="inlineStr">
        <is>
          <t>Asset Acquisition, Contingent Consideration, Liability, Noncurrent</t>
        </is>
      </c>
      <c r="B39" s="5" t="n">
        <v>1016558</v>
      </c>
      <c r="C39" s="4" t="inlineStr">
        <is>
          <t xml:space="preserve"> </t>
        </is>
      </c>
      <c r="D39" s="4" t="inlineStr">
        <is>
          <t xml:space="preserve"> </t>
        </is>
      </c>
      <c r="E39" s="4" t="inlineStr">
        <is>
          <t xml:space="preserve"> </t>
        </is>
      </c>
    </row>
    <row r="40">
      <c r="A40" s="4" t="inlineStr">
        <is>
          <t>Liabilities, Fair Value Disclosure</t>
        </is>
      </c>
      <c r="B40" s="5" t="n">
        <v>1254486</v>
      </c>
      <c r="C40" s="4" t="inlineStr">
        <is>
          <t xml:space="preserve"> </t>
        </is>
      </c>
      <c r="D40" s="4" t="inlineStr">
        <is>
          <t xml:space="preserve"> </t>
        </is>
      </c>
      <c r="E40" s="4" t="inlineStr">
        <is>
          <t xml:space="preserve"> </t>
        </is>
      </c>
    </row>
    <row r="41">
      <c r="A41" s="4" t="inlineStr">
        <is>
          <t>Fair Value, Measurements, Recurring | Level 3 | Eurosite Power, Inc.</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Fair value, ending</t>
        </is>
      </c>
      <c r="B43" s="6" t="n">
        <v>0</v>
      </c>
      <c r="C43" s="6" t="n">
        <v>0</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24" customWidth="1" min="6" max="6"/>
  </cols>
  <sheetData>
    <row r="1">
      <c r="A1" s="1" t="inlineStr">
        <is>
          <t>Condensed Consolidated Statements of Stockholders' Equity Statement - USD ($)</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shares) at Dec. 31, 2022</t>
        </is>
      </c>
      <c r="B2" s="4" t="inlineStr">
        <is>
          <t xml:space="preserve"> </t>
        </is>
      </c>
      <c r="C2" s="5" t="n">
        <v>24850261</v>
      </c>
      <c r="D2" s="4" t="inlineStr">
        <is>
          <t xml:space="preserve"> </t>
        </is>
      </c>
      <c r="E2" s="4" t="inlineStr">
        <is>
          <t xml:space="preserve"> </t>
        </is>
      </c>
      <c r="F2" s="4" t="inlineStr">
        <is>
          <t xml:space="preserve"> </t>
        </is>
      </c>
    </row>
    <row r="3">
      <c r="A3" s="4" t="inlineStr">
        <is>
          <t>Beginning balance at Dec. 31, 2022</t>
        </is>
      </c>
      <c r="B3" s="6" t="n">
        <v>18987750</v>
      </c>
      <c r="C3" s="6" t="n">
        <v>24850</v>
      </c>
      <c r="D3" s="6" t="n">
        <v>57351008</v>
      </c>
      <c r="E3" s="6" t="n">
        <v>-38281548</v>
      </c>
      <c r="F3" s="6" t="n">
        <v>-1065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expense</t>
        </is>
      </c>
      <c r="B5" s="5" t="n">
        <v>77348</v>
      </c>
      <c r="C5" s="4" t="inlineStr">
        <is>
          <t xml:space="preserve"> </t>
        </is>
      </c>
      <c r="D5" s="5" t="n">
        <v>77348</v>
      </c>
      <c r="E5" s="4" t="inlineStr">
        <is>
          <t xml:space="preserve"> </t>
        </is>
      </c>
      <c r="F5" s="4" t="inlineStr">
        <is>
          <t xml:space="preserve"> </t>
        </is>
      </c>
    </row>
    <row r="6">
      <c r="A6" s="4" t="inlineStr">
        <is>
          <t>Net income</t>
        </is>
      </c>
      <c r="B6" s="5" t="n">
        <v>-18060</v>
      </c>
      <c r="C6" s="4" t="inlineStr">
        <is>
          <t xml:space="preserve"> </t>
        </is>
      </c>
      <c r="D6" s="4" t="inlineStr">
        <is>
          <t xml:space="preserve"> </t>
        </is>
      </c>
      <c r="E6" s="5" t="n">
        <v>1490029</v>
      </c>
      <c r="F6" s="4" t="inlineStr">
        <is>
          <t xml:space="preserve"> </t>
        </is>
      </c>
    </row>
    <row r="7">
      <c r="A7" s="4" t="inlineStr">
        <is>
          <t>Net income (loss)</t>
        </is>
      </c>
      <c r="B7" s="5" t="n">
        <v>-1471969</v>
      </c>
      <c r="C7" s="4" t="inlineStr">
        <is>
          <t xml:space="preserve"> </t>
        </is>
      </c>
      <c r="D7" s="4" t="inlineStr">
        <is>
          <t xml:space="preserve"> </t>
        </is>
      </c>
      <c r="E7" s="4" t="inlineStr">
        <is>
          <t xml:space="preserve"> </t>
        </is>
      </c>
      <c r="F7" s="5" t="n">
        <v>18060</v>
      </c>
    </row>
    <row r="8">
      <c r="A8" s="4" t="inlineStr">
        <is>
          <t>Ending balance (shares) at Mar. 31, 2023</t>
        </is>
      </c>
      <c r="B8" s="4" t="inlineStr">
        <is>
          <t xml:space="preserve"> </t>
        </is>
      </c>
      <c r="C8" s="5" t="n">
        <v>24850261</v>
      </c>
      <c r="D8" s="4" t="inlineStr">
        <is>
          <t xml:space="preserve"> </t>
        </is>
      </c>
      <c r="E8" s="4" t="inlineStr">
        <is>
          <t xml:space="preserve"> </t>
        </is>
      </c>
      <c r="F8" s="4" t="inlineStr">
        <is>
          <t xml:space="preserve"> </t>
        </is>
      </c>
    </row>
    <row r="9">
      <c r="A9" s="4" t="inlineStr">
        <is>
          <t>Ending balance at Mar. 31, 2023</t>
        </is>
      </c>
      <c r="B9" s="5" t="n">
        <v>17593129</v>
      </c>
      <c r="C9" s="6" t="n">
        <v>24850</v>
      </c>
      <c r="D9" s="5" t="n">
        <v>57428356</v>
      </c>
      <c r="E9" s="5" t="n">
        <v>-39771577</v>
      </c>
      <c r="F9" s="5" t="n">
        <v>-88500</v>
      </c>
    </row>
    <row r="10">
      <c r="A10" s="4" t="inlineStr">
        <is>
          <t>Beginning balance (shares) at Dec. 31, 2023</t>
        </is>
      </c>
      <c r="B10" s="4" t="inlineStr">
        <is>
          <t xml:space="preserve"> </t>
        </is>
      </c>
      <c r="C10" s="5" t="n">
        <v>24850261</v>
      </c>
      <c r="D10" s="4" t="inlineStr">
        <is>
          <t xml:space="preserve"> </t>
        </is>
      </c>
      <c r="E10" s="4" t="inlineStr">
        <is>
          <t xml:space="preserve"> </t>
        </is>
      </c>
      <c r="F10" s="4" t="inlineStr">
        <is>
          <t xml:space="preserve"> </t>
        </is>
      </c>
    </row>
    <row r="11">
      <c r="A11" s="4" t="inlineStr">
        <is>
          <t>Beginning balance at Dec. 31, 2023</t>
        </is>
      </c>
      <c r="B11" s="5" t="n">
        <v>14652295</v>
      </c>
      <c r="C11" s="6" t="n">
        <v>24850</v>
      </c>
      <c r="D11" s="5" t="n">
        <v>57601402</v>
      </c>
      <c r="E11" s="5" t="n">
        <v>-42879656</v>
      </c>
      <c r="F11" s="5" t="n">
        <v>-9430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based compensation expense</t>
        </is>
      </c>
      <c r="B13" s="5" t="n">
        <v>44535</v>
      </c>
      <c r="C13" s="4" t="inlineStr">
        <is>
          <t xml:space="preserve"> </t>
        </is>
      </c>
      <c r="D13" s="5" t="n">
        <v>44535</v>
      </c>
      <c r="E13" s="4" t="inlineStr">
        <is>
          <t xml:space="preserve"> </t>
        </is>
      </c>
      <c r="F13" s="4" t="inlineStr">
        <is>
          <t xml:space="preserve"> </t>
        </is>
      </c>
    </row>
    <row r="14">
      <c r="A14" s="4" t="inlineStr">
        <is>
          <t>Net income</t>
        </is>
      </c>
      <c r="B14" s="5" t="n">
        <v>-17351</v>
      </c>
      <c r="C14" s="4" t="inlineStr">
        <is>
          <t xml:space="preserve"> </t>
        </is>
      </c>
      <c r="D14" s="4" t="inlineStr">
        <is>
          <t xml:space="preserve"> </t>
        </is>
      </c>
      <c r="E14" s="5" t="n">
        <v>1104967</v>
      </c>
      <c r="F14" s="4" t="inlineStr">
        <is>
          <t xml:space="preserve"> </t>
        </is>
      </c>
    </row>
    <row r="15">
      <c r="A15" s="4" t="inlineStr">
        <is>
          <t>Net income (loss)</t>
        </is>
      </c>
      <c r="B15" s="5" t="n">
        <v>-1087616</v>
      </c>
      <c r="C15" s="4" t="inlineStr">
        <is>
          <t xml:space="preserve"> </t>
        </is>
      </c>
      <c r="D15" s="4" t="inlineStr">
        <is>
          <t xml:space="preserve"> </t>
        </is>
      </c>
      <c r="E15" s="4" t="inlineStr">
        <is>
          <t xml:space="preserve"> </t>
        </is>
      </c>
      <c r="F15" s="5" t="n">
        <v>17351</v>
      </c>
    </row>
    <row r="16">
      <c r="A16" s="4" t="inlineStr">
        <is>
          <t>Ending balance (shares) at Mar. 31, 2024</t>
        </is>
      </c>
      <c r="B16" s="4" t="inlineStr">
        <is>
          <t xml:space="preserve"> </t>
        </is>
      </c>
      <c r="C16" s="5" t="n">
        <v>24850261</v>
      </c>
      <c r="D16" s="4" t="inlineStr">
        <is>
          <t xml:space="preserve"> </t>
        </is>
      </c>
      <c r="E16" s="4" t="inlineStr">
        <is>
          <t xml:space="preserve"> </t>
        </is>
      </c>
      <c r="F16" s="4" t="inlineStr">
        <is>
          <t xml:space="preserve"> </t>
        </is>
      </c>
    </row>
    <row r="17">
      <c r="A17" s="4" t="inlineStr">
        <is>
          <t>Ending balance at Mar. 31, 2024</t>
        </is>
      </c>
      <c r="B17" s="6" t="n">
        <v>13609214</v>
      </c>
      <c r="C17" s="6" t="n">
        <v>24850</v>
      </c>
      <c r="D17" s="6" t="n">
        <v>57645937</v>
      </c>
      <c r="E17" s="6" t="n">
        <v>-43984623</v>
      </c>
      <c r="F17" s="6" t="n">
        <v>-76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lated party transactions (Details) - USD ($)</t>
        </is>
      </c>
      <c r="B1" s="2" t="inlineStr">
        <is>
          <t>Mar. 31, 2024</t>
        </is>
      </c>
      <c r="C1" s="2" t="inlineStr">
        <is>
          <t>Dec. 31, 2023</t>
        </is>
      </c>
      <c r="D1" s="2" t="inlineStr">
        <is>
          <t>Oct. 09,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Related party notes</t>
        </is>
      </c>
      <c r="B3" s="6" t="n">
        <v>511905</v>
      </c>
      <c r="C3" s="6" t="n">
        <v>505505</v>
      </c>
      <c r="D3" s="4" t="inlineStr">
        <is>
          <t xml:space="preserve"> </t>
        </is>
      </c>
    </row>
    <row r="4">
      <c r="A4" s="4" t="inlineStr">
        <is>
          <t>John N. Hatsopoulos and Earl R. Lewis, III | Related Party</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Related party notes</t>
        </is>
      </c>
      <c r="B6" s="4" t="inlineStr">
        <is>
          <t xml:space="preserve"> </t>
        </is>
      </c>
      <c r="C6" s="4" t="inlineStr">
        <is>
          <t xml:space="preserve"> </t>
        </is>
      </c>
      <c r="D6" s="6" t="n">
        <v>1000000</v>
      </c>
    </row>
    <row r="7">
      <c r="A7" s="4" t="inlineStr">
        <is>
          <t>Earl R. Lewis, III | Related Part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Related party notes</t>
        </is>
      </c>
      <c r="B9" s="4" t="inlineStr">
        <is>
          <t xml:space="preserve"> </t>
        </is>
      </c>
      <c r="C9" s="4" t="inlineStr">
        <is>
          <t xml:space="preserve"> </t>
        </is>
      </c>
      <c r="D9" s="6"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egments (Details) - USD ($)</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6186097</v>
      </c>
      <c r="C4" s="6" t="n">
        <v>5379818</v>
      </c>
      <c r="D4" s="4" t="inlineStr">
        <is>
          <t xml:space="preserve"> </t>
        </is>
      </c>
    </row>
    <row r="5">
      <c r="A5" s="4" t="inlineStr">
        <is>
          <t>Gross profit</t>
        </is>
      </c>
      <c r="B5" s="5" t="n">
        <v>2575657</v>
      </c>
      <c r="C5" s="5" t="n">
        <v>2091909</v>
      </c>
      <c r="D5" s="4" t="inlineStr">
        <is>
          <t xml:space="preserve"> </t>
        </is>
      </c>
    </row>
    <row r="6">
      <c r="A6" s="4" t="inlineStr">
        <is>
          <t>Assets</t>
        </is>
      </c>
      <c r="B6" s="5" t="n">
        <v>28458543</v>
      </c>
      <c r="C6" s="5" t="n">
        <v>28243431</v>
      </c>
      <c r="D6" s="6" t="n">
        <v>27792629</v>
      </c>
    </row>
    <row r="7">
      <c r="A7" s="4" t="inlineStr">
        <is>
          <t>Energy Production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5" t="n">
        <v>680389</v>
      </c>
      <c r="C9" s="5" t="n">
        <v>533509</v>
      </c>
      <c r="D9" s="4" t="inlineStr">
        <is>
          <t xml:space="preserve"> </t>
        </is>
      </c>
    </row>
    <row r="10">
      <c r="A10" s="4" t="inlineStr">
        <is>
          <t>Gross profit</t>
        </is>
      </c>
      <c r="B10" s="5" t="n">
        <v>211749</v>
      </c>
      <c r="C10" s="5" t="n">
        <v>195770</v>
      </c>
      <c r="D10" s="4" t="inlineStr">
        <is>
          <t xml:space="preserve"> </t>
        </is>
      </c>
    </row>
    <row r="11">
      <c r="A11" s="4" t="inlineStr">
        <is>
          <t>Assets</t>
        </is>
      </c>
      <c r="B11" s="5" t="n">
        <v>3295316</v>
      </c>
      <c r="C11" s="5" t="n">
        <v>3433439</v>
      </c>
      <c r="D11" s="4" t="inlineStr">
        <is>
          <t xml:space="preserve"> </t>
        </is>
      </c>
    </row>
    <row r="12">
      <c r="A12" s="4" t="inlineStr">
        <is>
          <t>Corporate, other and elimination</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117348</v>
      </c>
      <c r="C14" s="5" t="n">
        <v>-88214</v>
      </c>
      <c r="D14" s="4" t="inlineStr">
        <is>
          <t xml:space="preserve"> </t>
        </is>
      </c>
    </row>
    <row r="15">
      <c r="A15" s="4" t="inlineStr">
        <is>
          <t>Gross profit</t>
        </is>
      </c>
      <c r="B15" s="5" t="n">
        <v>0</v>
      </c>
      <c r="C15" s="5" t="n">
        <v>0</v>
      </c>
      <c r="D15" s="4" t="inlineStr">
        <is>
          <t xml:space="preserve"> </t>
        </is>
      </c>
    </row>
    <row r="16">
      <c r="A16" s="4" t="inlineStr">
        <is>
          <t>Assets</t>
        </is>
      </c>
      <c r="B16" s="5" t="n">
        <v>3161918</v>
      </c>
      <c r="C16" s="5" t="n">
        <v>3036675</v>
      </c>
      <c r="D16" s="4" t="inlineStr">
        <is>
          <t xml:space="preserve"> </t>
        </is>
      </c>
    </row>
    <row r="17">
      <c r="A17" s="4" t="inlineStr">
        <is>
          <t>Products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1491398</v>
      </c>
      <c r="C19" s="5" t="n">
        <v>1710136</v>
      </c>
      <c r="D19" s="4" t="inlineStr">
        <is>
          <t xml:space="preserve"> </t>
        </is>
      </c>
    </row>
    <row r="20">
      <c r="A20" s="4" t="inlineStr">
        <is>
          <t>Gross profit</t>
        </is>
      </c>
      <c r="B20" s="5" t="n">
        <v>441855</v>
      </c>
      <c r="C20" s="5" t="n">
        <v>497567</v>
      </c>
      <c r="D20" s="4" t="inlineStr">
        <is>
          <t xml:space="preserve"> </t>
        </is>
      </c>
    </row>
    <row r="21">
      <c r="A21" s="4" t="inlineStr">
        <is>
          <t>Assets</t>
        </is>
      </c>
      <c r="B21" s="5" t="n">
        <v>9793634</v>
      </c>
      <c r="C21" s="5" t="n">
        <v>12023164</v>
      </c>
      <c r="D21" s="4" t="inlineStr">
        <is>
          <t xml:space="preserve"> </t>
        </is>
      </c>
    </row>
    <row r="22">
      <c r="A22" s="4" t="inlineStr">
        <is>
          <t>Services and Other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5" t="n">
        <v>4131658</v>
      </c>
      <c r="C24" s="5" t="n">
        <v>3224387</v>
      </c>
      <c r="D24" s="4" t="inlineStr">
        <is>
          <t xml:space="preserve"> </t>
        </is>
      </c>
    </row>
    <row r="25">
      <c r="A25" s="4" t="inlineStr">
        <is>
          <t>Gross profit</t>
        </is>
      </c>
      <c r="B25" s="5" t="n">
        <v>1922053</v>
      </c>
      <c r="C25" s="5" t="n">
        <v>1398572</v>
      </c>
      <c r="D25" s="4" t="inlineStr">
        <is>
          <t xml:space="preserve"> </t>
        </is>
      </c>
    </row>
    <row r="26">
      <c r="A26" s="4" t="inlineStr">
        <is>
          <t>Assets</t>
        </is>
      </c>
      <c r="B26" s="5" t="n">
        <v>12207675</v>
      </c>
      <c r="C26" s="5" t="n">
        <v>9750153</v>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4" t="inlineStr">
        <is>
          <t xml:space="preserve"> </t>
        </is>
      </c>
      <c r="C29" s="5" t="n">
        <v>5379818</v>
      </c>
      <c r="D29" s="4" t="inlineStr">
        <is>
          <t xml:space="preserve"> </t>
        </is>
      </c>
    </row>
    <row r="30">
      <c r="A30" s="4" t="inlineStr">
        <is>
          <t>Operating Segments | Energy Production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5" t="n">
        <v>680389</v>
      </c>
      <c r="C32" s="5" t="n">
        <v>533509</v>
      </c>
      <c r="D32" s="4" t="inlineStr">
        <is>
          <t xml:space="preserve"> </t>
        </is>
      </c>
    </row>
    <row r="33">
      <c r="A33" s="4" t="inlineStr">
        <is>
          <t>Operating Segments | Corporate, other and elimination</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5" t="n">
        <v>0</v>
      </c>
      <c r="C35" s="5" t="n">
        <v>0</v>
      </c>
      <c r="D35" s="4" t="inlineStr">
        <is>
          <t xml:space="preserve"> </t>
        </is>
      </c>
    </row>
    <row r="36">
      <c r="A36" s="4" t="inlineStr">
        <is>
          <t>Operating Segments | Products Seg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5" t="n">
        <v>1491398</v>
      </c>
      <c r="C38" s="5" t="n">
        <v>1710136</v>
      </c>
      <c r="D38" s="4" t="inlineStr">
        <is>
          <t xml:space="preserve"> </t>
        </is>
      </c>
    </row>
    <row r="39">
      <c r="A39" s="4" t="inlineStr">
        <is>
          <t>Operating Segments | Services and Other Segment</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5" t="n">
        <v>4014310</v>
      </c>
      <c r="C41" s="5" t="n">
        <v>3136173</v>
      </c>
      <c r="D41" s="4" t="inlineStr">
        <is>
          <t xml:space="preserve"> </t>
        </is>
      </c>
    </row>
    <row r="42">
      <c r="A42" s="4" t="inlineStr">
        <is>
          <t>Intersegment Elimina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4" t="inlineStr">
        <is>
          <t xml:space="preserve"> </t>
        </is>
      </c>
      <c r="C44" s="5" t="n">
        <v>0</v>
      </c>
      <c r="D44" s="4" t="inlineStr">
        <is>
          <t xml:space="preserve"> </t>
        </is>
      </c>
    </row>
    <row r="45">
      <c r="A45" s="4" t="inlineStr">
        <is>
          <t>Intersegment Eliminations | Energy Production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5" t="n">
        <v>0</v>
      </c>
      <c r="C47" s="5" t="n">
        <v>0</v>
      </c>
      <c r="D47" s="4" t="inlineStr">
        <is>
          <t xml:space="preserve"> </t>
        </is>
      </c>
    </row>
    <row r="48">
      <c r="A48" s="4" t="inlineStr">
        <is>
          <t>Intersegment Eliminations | Corporate, other and elimination</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t>
        </is>
      </c>
      <c r="B50" s="5" t="n">
        <v>-117348</v>
      </c>
      <c r="C50" s="5" t="n">
        <v>-88214</v>
      </c>
      <c r="D50" s="4" t="inlineStr">
        <is>
          <t xml:space="preserve"> </t>
        </is>
      </c>
    </row>
    <row r="51">
      <c r="A51" s="4" t="inlineStr">
        <is>
          <t>Intersegment Eliminations | Products Segment</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t>
        </is>
      </c>
      <c r="B53" s="5" t="n">
        <v>0</v>
      </c>
      <c r="C53" s="5" t="n">
        <v>0</v>
      </c>
      <c r="D53" s="4" t="inlineStr">
        <is>
          <t xml:space="preserve"> </t>
        </is>
      </c>
    </row>
    <row r="54">
      <c r="A54" s="4" t="inlineStr">
        <is>
          <t>Intersegment Eliminations | Services and Other Segment</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t>
        </is>
      </c>
      <c r="B56" s="6" t="n">
        <v>117348</v>
      </c>
      <c r="C56" s="6" t="n">
        <v>88214</v>
      </c>
      <c r="D5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s>
  <sheetData>
    <row r="1">
      <c r="A1" s="1" t="inlineStr">
        <is>
          <t>Aegis Contract and Related Asset Acquisitions (Details) - Aegis Energy Services, LLC</t>
        </is>
      </c>
      <c r="E1" s="2" t="inlineStr">
        <is>
          <t>3 Months Ended</t>
        </is>
      </c>
      <c r="F1" s="2" t="inlineStr">
        <is>
          <t>12 Months Ended</t>
        </is>
      </c>
    </row>
    <row r="2">
      <c r="B2" s="2" t="inlineStr">
        <is>
          <t>Mar. 31, 2024 USD ($)</t>
        </is>
      </c>
      <c r="C2" s="2" t="inlineStr">
        <is>
          <t>Feb. 01, 2024 USD ($)</t>
        </is>
      </c>
      <c r="D2" s="2" t="inlineStr">
        <is>
          <t>Mar. 15, 2023 USD ($) vehicle employee</t>
        </is>
      </c>
      <c r="E2" s="2" t="inlineStr">
        <is>
          <t>Mar. 31, 2024 USD ($)</t>
        </is>
      </c>
      <c r="F2" s="2" t="inlineStr">
        <is>
          <t>Dec. 31, 2023 USD ($)</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ssets Acquired | vehicle</t>
        </is>
      </c>
      <c r="B4" s="4" t="inlineStr">
        <is>
          <t xml:space="preserve"> </t>
        </is>
      </c>
      <c r="C4" s="4" t="inlineStr">
        <is>
          <t xml:space="preserve"> </t>
        </is>
      </c>
      <c r="D4" s="5" t="n">
        <v>8</v>
      </c>
      <c r="E4" s="4" t="inlineStr">
        <is>
          <t xml:space="preserve"> </t>
        </is>
      </c>
      <c r="F4" s="4" t="inlineStr">
        <is>
          <t xml:space="preserve"> </t>
        </is>
      </c>
    </row>
    <row r="5">
      <c r="A5" s="4" t="inlineStr">
        <is>
          <t>Payments for Asset Acquisitions</t>
        </is>
      </c>
      <c r="B5" s="6" t="n">
        <v>170000</v>
      </c>
      <c r="C5" s="4" t="inlineStr">
        <is>
          <t xml:space="preserve"> </t>
        </is>
      </c>
      <c r="D5" s="6" t="n">
        <v>170000</v>
      </c>
      <c r="E5" s="4" t="inlineStr">
        <is>
          <t xml:space="preserve"> </t>
        </is>
      </c>
      <c r="F5" s="4" t="inlineStr">
        <is>
          <t xml:space="preserve"> </t>
        </is>
      </c>
    </row>
    <row r="6">
      <c r="A6" s="4" t="inlineStr">
        <is>
          <t>Consideration transferred, credits</t>
        </is>
      </c>
      <c r="B6" s="5" t="n">
        <v>300000</v>
      </c>
      <c r="C6" s="4" t="inlineStr">
        <is>
          <t xml:space="preserve"> </t>
        </is>
      </c>
      <c r="D6" s="6" t="n">
        <v>300000</v>
      </c>
      <c r="E6" s="4" t="inlineStr">
        <is>
          <t xml:space="preserve"> </t>
        </is>
      </c>
      <c r="F6" s="4" t="inlineStr">
        <is>
          <t xml:space="preserve"> </t>
        </is>
      </c>
    </row>
    <row r="7">
      <c r="A7" s="4" t="inlineStr">
        <is>
          <t>Number of Employees Acquired | employee</t>
        </is>
      </c>
      <c r="B7" s="4" t="inlineStr">
        <is>
          <t xml:space="preserve"> </t>
        </is>
      </c>
      <c r="C7" s="4" t="inlineStr">
        <is>
          <t xml:space="preserve"> </t>
        </is>
      </c>
      <c r="D7" s="5" t="n">
        <v>8</v>
      </c>
      <c r="E7" s="4" t="inlineStr">
        <is>
          <t xml:space="preserve"> </t>
        </is>
      </c>
      <c r="F7" s="4" t="inlineStr">
        <is>
          <t xml:space="preserve"> </t>
        </is>
      </c>
    </row>
    <row r="8">
      <c r="A8" s="4" t="inlineStr">
        <is>
          <t>Asset Acquisition, Consideration Transferred, Accounts Payable</t>
        </is>
      </c>
      <c r="B8" s="5" t="n">
        <v>91048</v>
      </c>
      <c r="C8" s="4" t="inlineStr">
        <is>
          <t xml:space="preserve"> </t>
        </is>
      </c>
      <c r="D8" s="6" t="n">
        <v>91048</v>
      </c>
      <c r="E8" s="4" t="inlineStr">
        <is>
          <t xml:space="preserve"> </t>
        </is>
      </c>
      <c r="F8" s="4" t="inlineStr">
        <is>
          <t xml:space="preserve"> </t>
        </is>
      </c>
    </row>
    <row r="9">
      <c r="A9" s="4" t="inlineStr">
        <is>
          <t>Asset Acquisition, Consideration Transferred, Contingent Consideration</t>
        </is>
      </c>
      <c r="B9" s="5" t="n">
        <v>1349065</v>
      </c>
      <c r="C9" s="6" t="n">
        <v>92409</v>
      </c>
      <c r="D9" s="5" t="n">
        <v>1256656</v>
      </c>
      <c r="E9" s="4" t="inlineStr">
        <is>
          <t xml:space="preserve"> </t>
        </is>
      </c>
      <c r="F9" s="4" t="inlineStr">
        <is>
          <t xml:space="preserve"> </t>
        </is>
      </c>
    </row>
    <row r="10">
      <c r="A10" s="4" t="inlineStr">
        <is>
          <t>Consideration transferred</t>
        </is>
      </c>
      <c r="B10" s="5" t="n">
        <v>1910113</v>
      </c>
      <c r="C10" s="5" t="n">
        <v>92409</v>
      </c>
      <c r="D10" s="5" t="n">
        <v>1817704</v>
      </c>
      <c r="E10" s="4" t="inlineStr">
        <is>
          <t xml:space="preserve"> </t>
        </is>
      </c>
      <c r="F10" s="4" t="inlineStr">
        <is>
          <t xml:space="preserve"> </t>
        </is>
      </c>
    </row>
    <row r="11">
      <c r="A11" s="4" t="inlineStr">
        <is>
          <t>Asset Acquisition, Property, Plant and Equipment</t>
        </is>
      </c>
      <c r="B11" s="5" t="n">
        <v>170000</v>
      </c>
      <c r="C11" s="4" t="inlineStr">
        <is>
          <t xml:space="preserve"> </t>
        </is>
      </c>
      <c r="D11" s="5" t="n">
        <v>170000</v>
      </c>
      <c r="E11" s="4" t="inlineStr">
        <is>
          <t xml:space="preserve"> </t>
        </is>
      </c>
      <c r="F11" s="4" t="inlineStr">
        <is>
          <t xml:space="preserve"> </t>
        </is>
      </c>
    </row>
    <row r="12">
      <c r="A12" s="4" t="inlineStr">
        <is>
          <t>Asset Acquisition, Inventory</t>
        </is>
      </c>
      <c r="B12" s="5" t="n">
        <v>391048</v>
      </c>
      <c r="C12" s="4" t="inlineStr">
        <is>
          <t xml:space="preserve"> </t>
        </is>
      </c>
      <c r="D12" s="5" t="n">
        <v>391048</v>
      </c>
      <c r="E12" s="4" t="inlineStr">
        <is>
          <t xml:space="preserve"> </t>
        </is>
      </c>
      <c r="F12" s="4" t="inlineStr">
        <is>
          <t xml:space="preserve"> </t>
        </is>
      </c>
    </row>
    <row r="13">
      <c r="A13" s="4" t="inlineStr">
        <is>
          <t>Finite-Lived Intangible Assets Acquired</t>
        </is>
      </c>
      <c r="B13" s="5" t="n">
        <v>1962298</v>
      </c>
      <c r="C13" s="5" t="n">
        <v>189639</v>
      </c>
      <c r="D13" s="5" t="n">
        <v>1772659</v>
      </c>
      <c r="E13" s="4" t="inlineStr">
        <is>
          <t xml:space="preserve"> </t>
        </is>
      </c>
      <c r="F13" s="4" t="inlineStr">
        <is>
          <t xml:space="preserve"> </t>
        </is>
      </c>
    </row>
    <row r="14">
      <c r="A14" s="4" t="inlineStr">
        <is>
          <t>Asset Acquisition, Assets Acquired</t>
        </is>
      </c>
      <c r="B14" s="5" t="n">
        <v>2523346</v>
      </c>
      <c r="C14" s="5" t="n">
        <v>189639</v>
      </c>
      <c r="D14" s="5" t="n">
        <v>2333707</v>
      </c>
      <c r="E14" s="4" t="inlineStr">
        <is>
          <t xml:space="preserve"> </t>
        </is>
      </c>
      <c r="F14" s="4" t="inlineStr">
        <is>
          <t xml:space="preserve"> </t>
        </is>
      </c>
    </row>
    <row r="15">
      <c r="A15" s="4" t="inlineStr">
        <is>
          <t>Asset Acquisition, Reserves</t>
        </is>
      </c>
      <c r="B15" s="5" t="n">
        <v>-853271</v>
      </c>
      <c r="C15" s="4" t="inlineStr">
        <is>
          <t xml:space="preserve"> </t>
        </is>
      </c>
      <c r="D15" s="5" t="n">
        <v>-853271</v>
      </c>
      <c r="E15" s="4" t="inlineStr">
        <is>
          <t xml:space="preserve"> </t>
        </is>
      </c>
      <c r="F15" s="4" t="inlineStr">
        <is>
          <t xml:space="preserve"> </t>
        </is>
      </c>
    </row>
    <row r="16">
      <c r="A16" s="4" t="inlineStr">
        <is>
          <t>Asset Acquisition, Assets Acquired and Liabilities Assumed, Net</t>
        </is>
      </c>
      <c r="B16" s="5" t="n">
        <v>1670075</v>
      </c>
      <c r="C16" s="5" t="n">
        <v>189639</v>
      </c>
      <c r="D16" s="5" t="n">
        <v>1480436</v>
      </c>
      <c r="E16" s="4" t="inlineStr">
        <is>
          <t xml:space="preserve"> </t>
        </is>
      </c>
      <c r="F16" s="4" t="inlineStr">
        <is>
          <t xml:space="preserve"> </t>
        </is>
      </c>
    </row>
    <row r="17">
      <c r="A17" s="4" t="inlineStr">
        <is>
          <t>Goodwill, Acquired During Period</t>
        </is>
      </c>
      <c r="B17" s="6" t="n">
        <v>-240038</v>
      </c>
      <c r="C17" s="6" t="n">
        <v>-97230</v>
      </c>
      <c r="D17" s="6" t="n">
        <v>-337268</v>
      </c>
      <c r="E17" s="4" t="inlineStr">
        <is>
          <t xml:space="preserve"> </t>
        </is>
      </c>
      <c r="F17" s="4" t="inlineStr">
        <is>
          <t xml:space="preserve"> </t>
        </is>
      </c>
    </row>
    <row r="18">
      <c r="A18" s="4" t="inlineStr">
        <is>
          <t>Asset Acquisition, Consideration Transferred, Contingent Consideration, Current</t>
        </is>
      </c>
      <c r="B18" s="4" t="inlineStr">
        <is>
          <t xml:space="preserve"> </t>
        </is>
      </c>
      <c r="C18" s="4" t="inlineStr">
        <is>
          <t xml:space="preserve"> </t>
        </is>
      </c>
      <c r="D18" s="4" t="inlineStr">
        <is>
          <t xml:space="preserve"> </t>
        </is>
      </c>
      <c r="E18" s="6" t="n">
        <v>237928</v>
      </c>
      <c r="F18" s="6" t="n">
        <v>200639</v>
      </c>
    </row>
    <row r="19">
      <c r="A19" s="4" t="inlineStr">
        <is>
          <t>Asset Acquisition, Reserves, Current</t>
        </is>
      </c>
      <c r="B19" s="4" t="inlineStr">
        <is>
          <t xml:space="preserve"> </t>
        </is>
      </c>
      <c r="C19" s="4" t="inlineStr">
        <is>
          <t xml:space="preserve"> </t>
        </is>
      </c>
      <c r="D19" s="4" t="inlineStr">
        <is>
          <t xml:space="preserve"> </t>
        </is>
      </c>
      <c r="E19" s="5" t="n">
        <v>691483</v>
      </c>
      <c r="F19" s="5" t="n">
        <v>644724</v>
      </c>
    </row>
    <row r="20">
      <c r="A20" s="4" t="inlineStr">
        <is>
          <t>Asset Acquisition, Liabilities Assumed, Current</t>
        </is>
      </c>
      <c r="B20" s="4" t="inlineStr">
        <is>
          <t xml:space="preserve"> </t>
        </is>
      </c>
      <c r="C20" s="4" t="inlineStr">
        <is>
          <t xml:space="preserve"> </t>
        </is>
      </c>
      <c r="D20" s="4" t="inlineStr">
        <is>
          <t xml:space="preserve"> </t>
        </is>
      </c>
      <c r="E20" s="5" t="n">
        <v>929411</v>
      </c>
      <c r="F20" s="5" t="n">
        <v>845363</v>
      </c>
    </row>
    <row r="21">
      <c r="A21" s="4" t="inlineStr">
        <is>
          <t>Asset Acquisition, Consideration Transferred, Contingent Consideration, Noncurrent</t>
        </is>
      </c>
      <c r="B21" s="4" t="inlineStr">
        <is>
          <t xml:space="preserve"> </t>
        </is>
      </c>
      <c r="C21" s="4" t="inlineStr">
        <is>
          <t xml:space="preserve"> </t>
        </is>
      </c>
      <c r="D21" s="4" t="inlineStr">
        <is>
          <t xml:space="preserve"> </t>
        </is>
      </c>
      <c r="E21" s="5" t="n">
        <v>1016558</v>
      </c>
      <c r="F21" s="5" t="n">
        <v>994743</v>
      </c>
    </row>
    <row r="22">
      <c r="A22" s="4" t="inlineStr">
        <is>
          <t>Asset Acquisition, Reserves, Noncurrent</t>
        </is>
      </c>
      <c r="B22" s="4" t="inlineStr">
        <is>
          <t xml:space="preserve"> </t>
        </is>
      </c>
      <c r="C22" s="4" t="inlineStr">
        <is>
          <t xml:space="preserve"> </t>
        </is>
      </c>
      <c r="D22" s="4" t="inlineStr">
        <is>
          <t xml:space="preserve"> </t>
        </is>
      </c>
      <c r="E22" s="5" t="n">
        <v>140277</v>
      </c>
      <c r="F22" s="5" t="n">
        <v>187036</v>
      </c>
    </row>
    <row r="23">
      <c r="A23" s="4" t="inlineStr">
        <is>
          <t>Asset Acquisition, Liabilities Assumed, Noncurrent</t>
        </is>
      </c>
      <c r="B23" s="4" t="inlineStr">
        <is>
          <t xml:space="preserve"> </t>
        </is>
      </c>
      <c r="C23" s="4" t="inlineStr">
        <is>
          <t xml:space="preserve"> </t>
        </is>
      </c>
      <c r="D23" s="4" t="inlineStr">
        <is>
          <t xml:space="preserve"> </t>
        </is>
      </c>
      <c r="E23" s="6" t="n">
        <v>1156835</v>
      </c>
      <c r="F23" s="6" t="n">
        <v>1181779</v>
      </c>
    </row>
    <row r="24">
      <c r="A24" s="4" t="inlineStr">
        <is>
          <t>Measurement Input, Discoun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Equity Interests Issued or Issu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Measurement Input</t>
        </is>
      </c>
      <c r="B26" s="4" t="inlineStr">
        <is>
          <t xml:space="preserve"> </t>
        </is>
      </c>
      <c r="C26" s="4" t="inlineStr">
        <is>
          <t xml:space="preserve"> </t>
        </is>
      </c>
      <c r="D26" s="9" t="n">
        <v>0.15</v>
      </c>
      <c r="E26" s="4" t="inlineStr">
        <is>
          <t xml:space="preserve"> </t>
        </is>
      </c>
      <c r="F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onsolidated net loss</t>
        </is>
      </c>
      <c r="B4" s="6" t="n">
        <v>-1087616</v>
      </c>
      <c r="C4" s="6" t="n">
        <v>-1471969</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and amortization</t>
        </is>
      </c>
      <c r="B6" s="5" t="n">
        <v>140137</v>
      </c>
      <c r="C6" s="5" t="n">
        <v>105920</v>
      </c>
    </row>
    <row r="7">
      <c r="A7" s="4" t="inlineStr">
        <is>
          <t>Provision for credit losses</t>
        </is>
      </c>
      <c r="B7" s="5" t="n">
        <v>14258</v>
      </c>
      <c r="C7" s="5" t="n">
        <v>0</v>
      </c>
    </row>
    <row r="8">
      <c r="A8" s="4" t="inlineStr">
        <is>
          <t>Stock-based compensation</t>
        </is>
      </c>
      <c r="B8" s="5" t="n">
        <v>44535</v>
      </c>
      <c r="C8" s="5" t="n">
        <v>77348</v>
      </c>
    </row>
    <row r="9">
      <c r="A9" s="4" t="inlineStr">
        <is>
          <t>Unrealized gain on investment securities</t>
        </is>
      </c>
      <c r="B9" s="5" t="n">
        <v>-18749</v>
      </c>
      <c r="C9" s="5" t="n">
        <v>0</v>
      </c>
    </row>
    <row r="10">
      <c r="A10" s="4" t="inlineStr">
        <is>
          <t>Gain on disposition of assets</t>
        </is>
      </c>
      <c r="B10" s="5" t="n">
        <v>-7391</v>
      </c>
      <c r="C10" s="5" t="n">
        <v>0</v>
      </c>
    </row>
    <row r="11">
      <c r="A11" s="4" t="inlineStr">
        <is>
          <t>Non-cash interest expense</t>
        </is>
      </c>
      <c r="B11" s="5" t="n">
        <v>6400</v>
      </c>
      <c r="C11" s="5" t="n">
        <v>0</v>
      </c>
    </row>
    <row r="12">
      <c r="A12" s="3" t="inlineStr">
        <is>
          <t>Increase (Decrease) in Operating Assets [Abstract]</t>
        </is>
      </c>
      <c r="B12" s="4" t="inlineStr">
        <is>
          <t xml:space="preserve"> </t>
        </is>
      </c>
      <c r="C12" s="4" t="inlineStr">
        <is>
          <t xml:space="preserve"> </t>
        </is>
      </c>
    </row>
    <row r="13">
      <c r="A13" s="4" t="inlineStr">
        <is>
          <t>Accounts receivable</t>
        </is>
      </c>
      <c r="B13" s="5" t="n">
        <v>234095</v>
      </c>
      <c r="C13" s="5" t="n">
        <v>-44238</v>
      </c>
    </row>
    <row r="14">
      <c r="A14" s="4" t="inlineStr">
        <is>
          <t>Employee retention credit</t>
        </is>
      </c>
      <c r="B14" s="5" t="n">
        <v>0</v>
      </c>
      <c r="C14" s="5" t="n">
        <v>-667121</v>
      </c>
    </row>
    <row r="15">
      <c r="A15" s="4" t="inlineStr">
        <is>
          <t>Inventory</t>
        </is>
      </c>
      <c r="B15" s="5" t="n">
        <v>532418</v>
      </c>
      <c r="C15" s="5" t="n">
        <v>-1380052</v>
      </c>
    </row>
    <row r="16">
      <c r="A16" s="4" t="inlineStr">
        <is>
          <t>Unbilled revenue</t>
        </is>
      </c>
      <c r="B16" s="5" t="n">
        <v>0</v>
      </c>
      <c r="C16" s="5" t="n">
        <v>16428</v>
      </c>
    </row>
    <row r="17">
      <c r="A17" s="4" t="inlineStr">
        <is>
          <t>Prepaid assets and other current assets</t>
        </is>
      </c>
      <c r="B17" s="5" t="n">
        <v>-48933</v>
      </c>
      <c r="C17" s="5" t="n">
        <v>136170</v>
      </c>
    </row>
    <row r="18">
      <c r="A18" s="4" t="inlineStr">
        <is>
          <t>Other assets</t>
        </is>
      </c>
      <c r="B18" s="5" t="n">
        <v>194283</v>
      </c>
      <c r="C18" s="5" t="n">
        <v>161931</v>
      </c>
    </row>
    <row r="19">
      <c r="A19" s="3" t="inlineStr">
        <is>
          <t>Increase (decrease) in:</t>
        </is>
      </c>
      <c r="B19" s="4" t="inlineStr">
        <is>
          <t xml:space="preserve"> </t>
        </is>
      </c>
      <c r="C19" s="4" t="inlineStr">
        <is>
          <t xml:space="preserve"> </t>
        </is>
      </c>
    </row>
    <row r="20">
      <c r="A20" s="4" t="inlineStr">
        <is>
          <t>Accounts payable</t>
        </is>
      </c>
      <c r="B20" s="5" t="n">
        <v>-500516</v>
      </c>
      <c r="C20" s="5" t="n">
        <v>905509</v>
      </c>
    </row>
    <row r="21">
      <c r="A21" s="4" t="inlineStr">
        <is>
          <t>Accrued expenses and other current liabilities</t>
        </is>
      </c>
      <c r="B21" s="5" t="n">
        <v>167789</v>
      </c>
      <c r="C21" s="5" t="n">
        <v>-143923</v>
      </c>
    </row>
    <row r="22">
      <c r="A22" s="4" t="inlineStr">
        <is>
          <t>Deferred revenue</t>
        </is>
      </c>
      <c r="B22" s="5" t="n">
        <v>791181</v>
      </c>
      <c r="C22" s="5" t="n">
        <v>852600</v>
      </c>
    </row>
    <row r="23">
      <c r="A23" s="4" t="inlineStr">
        <is>
          <t>Other liabilities</t>
        </is>
      </c>
      <c r="B23" s="5" t="n">
        <v>-213675</v>
      </c>
      <c r="C23" s="5" t="n">
        <v>-167711</v>
      </c>
    </row>
    <row r="24">
      <c r="A24" s="4" t="inlineStr">
        <is>
          <t>Net cash provided by (used in) operating activities</t>
        </is>
      </c>
      <c r="B24" s="5" t="n">
        <v>248216</v>
      </c>
      <c r="C24" s="5" t="n">
        <v>-284866</v>
      </c>
    </row>
    <row r="25">
      <c r="A25" s="3" t="inlineStr">
        <is>
          <t>CASH FLOWS FROM INVESTING ACTIVITIES:</t>
        </is>
      </c>
      <c r="B25" s="4" t="inlineStr">
        <is>
          <t xml:space="preserve"> </t>
        </is>
      </c>
      <c r="C25" s="4" t="inlineStr">
        <is>
          <t xml:space="preserve"> </t>
        </is>
      </c>
    </row>
    <row r="26">
      <c r="A26" s="4" t="inlineStr">
        <is>
          <t>Purchases of property and equipment</t>
        </is>
      </c>
      <c r="B26" s="5" t="n">
        <v>-104952</v>
      </c>
      <c r="C26" s="5" t="n">
        <v>0</v>
      </c>
    </row>
    <row r="27">
      <c r="A27" s="4" t="inlineStr">
        <is>
          <t>Proceeds from disposition of assets</t>
        </is>
      </c>
      <c r="B27" s="5" t="n">
        <v>33013</v>
      </c>
      <c r="C27" s="5" t="n">
        <v>0</v>
      </c>
    </row>
    <row r="28">
      <c r="A28" s="4" t="inlineStr">
        <is>
          <t>Net cash used in investing activities</t>
        </is>
      </c>
      <c r="B28" s="5" t="n">
        <v>-71939</v>
      </c>
      <c r="C28" s="5" t="n">
        <v>0</v>
      </c>
    </row>
    <row r="29">
      <c r="A29" s="3" t="inlineStr">
        <is>
          <t>CASH FLOWS FROM FINANCING ACTIVITIES:</t>
        </is>
      </c>
      <c r="B29" s="4" t="inlineStr">
        <is>
          <t xml:space="preserve"> </t>
        </is>
      </c>
      <c r="C29" s="4" t="inlineStr">
        <is>
          <t xml:space="preserve"> </t>
        </is>
      </c>
    </row>
    <row r="30">
      <c r="A30" s="4" t="inlineStr">
        <is>
          <t>Finance lease principal payments</t>
        </is>
      </c>
      <c r="B30" s="5" t="n">
        <v>-17112</v>
      </c>
      <c r="C30" s="5" t="n">
        <v>0</v>
      </c>
    </row>
    <row r="31">
      <c r="A31" s="4" t="inlineStr">
        <is>
          <t>Net cash used in financing activities</t>
        </is>
      </c>
      <c r="B31" s="5" t="n">
        <v>-17112</v>
      </c>
      <c r="C31" s="5" t="n">
        <v>0</v>
      </c>
    </row>
    <row r="32">
      <c r="A32" s="4" t="inlineStr">
        <is>
          <t>Net increase (decrease) in cash and cash equivalents</t>
        </is>
      </c>
      <c r="B32" s="5" t="n">
        <v>159165</v>
      </c>
      <c r="C32" s="5" t="n">
        <v>-284866</v>
      </c>
    </row>
    <row r="33">
      <c r="A33" s="4" t="inlineStr">
        <is>
          <t>Cash and cash equivalents, beginning of the period</t>
        </is>
      </c>
      <c r="B33" s="5" t="n">
        <v>1351270</v>
      </c>
      <c r="C33" s="5" t="n">
        <v>1913969</v>
      </c>
    </row>
    <row r="34">
      <c r="A34" s="4" t="inlineStr">
        <is>
          <t>Cash and cash equivalents, end of the period</t>
        </is>
      </c>
      <c r="B34" s="5" t="n">
        <v>1510435</v>
      </c>
      <c r="C34" s="5" t="n">
        <v>1629103</v>
      </c>
    </row>
    <row r="35">
      <c r="A35" s="3" t="inlineStr">
        <is>
          <t>Non-cash investing and financing activities:</t>
        </is>
      </c>
      <c r="B35" s="4" t="inlineStr">
        <is>
          <t xml:space="preserve"> </t>
        </is>
      </c>
      <c r="C35" s="4" t="inlineStr">
        <is>
          <t xml:space="preserve"> </t>
        </is>
      </c>
    </row>
    <row r="36">
      <c r="A36" s="4" t="inlineStr">
        <is>
          <t>Cash paid for interest</t>
        </is>
      </c>
      <c r="B36" s="5" t="n">
        <v>11855</v>
      </c>
      <c r="C36" s="5" t="n">
        <v>0</v>
      </c>
    </row>
    <row r="37">
      <c r="A37" s="4" t="inlineStr">
        <is>
          <t>Cash paid for taxes</t>
        </is>
      </c>
      <c r="B37" s="5" t="n">
        <v>425</v>
      </c>
      <c r="C37" s="5" t="n">
        <v>22638</v>
      </c>
    </row>
    <row r="38">
      <c r="A38" s="4" t="inlineStr">
        <is>
          <t>Contingent consideration</t>
        </is>
      </c>
      <c r="B38" s="6" t="n">
        <v>92409</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Tecogen Inc. (together with its subsidiaries "we", "our", "us" or "Tecogen"), a Delaware Corporation, was incorporated on September 15, 2000, and acquired the assets and liabilities of the Tecogen Products division of Thermo Power Corporation. We produce commercial and industrial, natural-gas-fueled engine-driven, combined heat and power (CHP) products that reduce energy costs, decrease greenhouse gas emissions and alleviate congestion on the national power grid. Our products supply electric power or mechanical power for cooling, while heat from the engine is recovered and purposefully used at a facility. The majority of our customers are located in regions with the highest utility rates, typically California, the Midwest and the Northeast. Our operations are comprised of three business segments. Our Products segment designs, manufactures and sells industrial and commercial cogeneration systems. Our Services segment provides operation and maintenance services to customers for our products. Our Energy Production segment sells energy in the form of electricity, heat, hot water and cooling to our customers under long-term sales agreements. Liquidity, Going Concern and Management's Plans The consolidated financial statements have been prepared in accordance with U.S. generally accepted accounting principles assuming that we will continue as a going concern, which contemplates the realization of assets and the settlement of obligations in the normal course of business. As of March 31, 2024, our cash and cash equivalents were $1,510,435, compared to $1,351,270 at December 31, 2023, an increase of $159,165. For the three months ended March 31, 2024 we generated $248,216 in cash from operations and a net operating loss of $1,049,885, due to a decrease in Products revenue and gross margin, a decrease in Services gross margin percentage due to higher labor and material costs and an increase in operating expenses. Working capital at March 31, 2024 was $8,499,647, compared to $9,822,546 at December 31, 2023, a decrease of $1,322,899 and our accumulated deficit was $43,984,623. As a result of the above factors, management has performed an analysis to evaluate the entity’s ability to continue as a going concern for one year after the financial statements issuance date. Management’s analysis includes forecasting future revenues, expenditures and cash flows, taking into consideration past performance as well as key initiatives recently undertaken. Our forecasts are dependent on our ability to maintain margins based on the Company's ability to close on new and expanded business, leverage existing working capital, and effectively manage expenses. New and expanded business includes the sale and shipment of newly developed hybrid-drive air-cooled chillers and the acquisition of additional maintenance contracts in February 2024. Our backlog at March 31, 2024 was $5,554,599. We may also be required to borrow funds under note subscription agreements with related parties (see Note 11. "Related Party Notes"). Based on management's analysis, we believe that cash flows from operations and the note agreements will be sufficient to fund operations over the next twelve months. There can, however, be no assurance we will be able to do so. Based on our analysis, the consolidated financial statements do not include any adjustments to the carrying amounts and classification of assets, liabilities, and reported expenses that may be necessary if we were unable to continue as a going concern. Our common stock is quoted on OTC Markets Group, Inc.'s OTCQX Best Market tier and trades under the symbol "TGEN."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March 31, 2024 and December 31, 2023. Operating results for the three months ended March 31, 2024 are not necessarily indicative of the results that may be expected for the year ending December 31, 2024. All intercompany transactions have been eliminated in consolidation. The condensed consolidated balance sheet at December 31, 2023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provisions for income taxes in the accompanying unaudited consolidated statements of operations differ from that which would be expected by applying the federal statutory tax rate primarily due to losses for which no benefit is recogniz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Mar. 31, 2024</t>
        </is>
      </c>
    </row>
    <row r="3">
      <c r="A3" s="3" t="inlineStr">
        <is>
          <t>Revenue Recognition [Abstract]</t>
        </is>
      </c>
      <c r="B3" s="4" t="inlineStr">
        <is>
          <t xml:space="preserve"> </t>
        </is>
      </c>
    </row>
    <row r="4">
      <c r="A4" s="4" t="inlineStr">
        <is>
          <t>Revenue</t>
        </is>
      </c>
      <c r="B4" s="4" t="inlineStr">
        <is>
          <t>Revenue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cost of sales. We have elected to exclude from revenue any value-added sales and other taxes which we collect concurrent with revenue-producing activities. These accounting policy elections are consistent with the manner in which we historically recorded shipping and handling fees and value-added taxes. Incremental costs incurred by us to obtain a contract with a customer are negligible, if any, and are expensed ratably in proportion to the related revenue recognized. Disaggregated Revenue In general, our business segmentation is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three months ended March 31, 2024 and 2023. Three Months Ended Revenues March 31, 2024 March 31, 2023 Products: Cogeneration $ 774,229 $ 543,693 Chiller 657,061 1,068,934 Engineered Accessories 60,108 97,509 Total Products Revenue 1,491,398 1,710,136 Services 4,014,310 3,136,173 Energy production 680,389 533,509 Total revenues $ 6,186,097 $ 5,379,818 Products Segment Products. Our Product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We refer to the package of engineered accessories and engineering and design services necessary for the customers' installation of a cogeneration unit as light installation services. We transfer control and generally recognize a sale when we ship a product from our manufacturing facility at which point the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Services Segment Maintenance Services.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and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Revenues resulting from the Aegis acquisition (see Note 7. Aegis Contract and Related Asset Acquisitions) have been included in our revenue from the Services segment since April 1, 2023. Payment terms for maintenance services are generally 30 days. Energy Production Segment Energy Production.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densed consolidated balance sheets. We did not recognize any revenue during the three months ended March 31, 2024 that was included in unbilled revenue as of March 31, 2024. Revenue recognized during the three ended months March 31, 2024 that was included in deferred revenue at the beginning of the period was approximately $413,107. Remaining Performance Obligations Remaining performance obligations related to ASC 606 represent the aggregate transaction price allocated to performance obligations with an original contract term of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invoice customers. Remaining performance obligations therefore consist of unsatisfied or partially satisfied performance obligations related to fixed price maintenance contracts and installation contr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Income (Loss) Per Common Share</t>
        </is>
      </c>
      <c r="B4" s="4" t="inlineStr">
        <is>
          <t xml:space="preserve">Income (Loss) Per Common Share Basic and diluted income (loss) per share for the three months ended March 31, 2024 and 2023, respectively, were as follows: Three Months Ended March 31, 2024 March 31, 2023 Numerator: Net loss available to stockholders $ (1,104,967) $ (1,490,029) Denominator: Weighted average shares outstanding - Basic 24,850,261 24,850,261 Effect of dilutive securities: Stock options — — Weighted average shares outstanding - Diluted 24,850,261 24,850,261 Basic loss per share $ (0.04) $ (0.06) Diluted loss per share $ (0.04) $ (0.06) Anti-dilutive shares underlying stock options outstanding 2,081,772 1,744,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7:41:54Z</dcterms:created>
  <dcterms:modified xmlns:dcterms="http://purl.org/dc/terms/" xmlns:xsi="http://www.w3.org/2001/XMLSchema-instance" xsi:type="dcterms:W3CDTF">2024-05-09T17:41:54Z</dcterms:modified>
</cp:coreProperties>
</file>